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Organi" sheetId="7" state="visible" r:id="rId7"/>
    <sheet xmlns:r="http://schemas.openxmlformats.org/officeDocument/2006/relationships" name="Uncertainties, Liquidity and Ab" sheetId="8" state="visible" r:id="rId8"/>
    <sheet xmlns:r="http://schemas.openxmlformats.org/officeDocument/2006/relationships" name="Basis of Presentation and Signi" sheetId="9" state="visible" r:id="rId9"/>
    <sheet xmlns:r="http://schemas.openxmlformats.org/officeDocument/2006/relationships" name="Revenue from Contract with Cust"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Warrants (Tables)" sheetId="28" state="visible" r:id="rId28"/>
    <sheet xmlns:r="http://schemas.openxmlformats.org/officeDocument/2006/relationships" name="Commitments and Contingencies (" sheetId="29" state="visible" r:id="rId29"/>
    <sheet xmlns:r="http://schemas.openxmlformats.org/officeDocument/2006/relationships" name="Stockholder's Equity (Deficit) " sheetId="30" state="visible" r:id="rId30"/>
    <sheet xmlns:r="http://schemas.openxmlformats.org/officeDocument/2006/relationships" name="Net Loss Per Share (Tables)" sheetId="31" state="visible" r:id="rId31"/>
    <sheet xmlns:r="http://schemas.openxmlformats.org/officeDocument/2006/relationships" name="Uncertainties, Liquidity and 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Inventory - Schedule of Invento" sheetId="35" state="visible" r:id="rId35"/>
    <sheet xmlns:r="http://schemas.openxmlformats.org/officeDocument/2006/relationships" name="Inventory - Additional Informat"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Accrued Expenses and Other Cu_3" sheetId="39" state="visible" r:id="rId39"/>
    <sheet xmlns:r="http://schemas.openxmlformats.org/officeDocument/2006/relationships" name="Debt - Debt Outstanding (Detail" sheetId="40" state="visible" r:id="rId40"/>
    <sheet xmlns:r="http://schemas.openxmlformats.org/officeDocument/2006/relationships" name="Debt - Senior Secured Debt (Det" sheetId="41" state="visible" r:id="rId41"/>
    <sheet xmlns:r="http://schemas.openxmlformats.org/officeDocument/2006/relationships" name="Debt - Other Note Payable (Deta" sheetId="42" state="visible" r:id="rId42"/>
    <sheet xmlns:r="http://schemas.openxmlformats.org/officeDocument/2006/relationships" name="Warrants - Additional Informati" sheetId="43" state="visible" r:id="rId43"/>
    <sheet xmlns:r="http://schemas.openxmlformats.org/officeDocument/2006/relationships" name="Warrants - Schedule of Activiti"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Stockholder's Equity (Deficit_2" sheetId="49" state="visible" r:id="rId49"/>
    <sheet xmlns:r="http://schemas.openxmlformats.org/officeDocument/2006/relationships" name="Stockholder's Equity (Deficit_3" sheetId="50" state="visible" r:id="rId50"/>
    <sheet xmlns:r="http://schemas.openxmlformats.org/officeDocument/2006/relationships" name="Stockholder's Equity (Deficit_4" sheetId="51" state="visible" r:id="rId51"/>
    <sheet xmlns:r="http://schemas.openxmlformats.org/officeDocument/2006/relationships" name="Stockholder's Equity (Deficit_5" sheetId="52" state="visible" r:id="rId52"/>
    <sheet xmlns:r="http://schemas.openxmlformats.org/officeDocument/2006/relationships" name="Stockholder's Equity (Deficit_6" sheetId="53" state="visible" r:id="rId53"/>
    <sheet xmlns:r="http://schemas.openxmlformats.org/officeDocument/2006/relationships" name="Related Party Transactions (Det" sheetId="54" state="visible" r:id="rId54"/>
    <sheet xmlns:r="http://schemas.openxmlformats.org/officeDocument/2006/relationships" name="Net Loss Per Share - Additional" sheetId="55" state="visible" r:id="rId55"/>
    <sheet xmlns:r="http://schemas.openxmlformats.org/officeDocument/2006/relationships" name="Net Loss Per Share - Schedule o" sheetId="56" state="visible" r:id="rId56"/>
    <sheet xmlns:r="http://schemas.openxmlformats.org/officeDocument/2006/relationships" name="Uncategorized Items - vlrx-2019" sheetId="57" state="visible" r:id="rId57"/>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VLRX</t>
  </si>
  <si>
    <t>Entity Registrant Name</t>
  </si>
  <si>
    <t>VALERITAS HOLDINGS INC.</t>
  </si>
  <si>
    <t>Entity Central Index Key</t>
  </si>
  <si>
    <t>0001619250</t>
  </si>
  <si>
    <t>Current Fiscal Year End Date</t>
  </si>
  <si>
    <t>--12-31</t>
  </si>
  <si>
    <t>Entity Filer Category</t>
  </si>
  <si>
    <t>Non-accelerated Filer</t>
  </si>
  <si>
    <t>Entity Common Stock, Shares Outstanding</t>
  </si>
  <si>
    <t>Entity Emerging Growth Company</t>
  </si>
  <si>
    <t>true</t>
  </si>
  <si>
    <t>Entity Small Business</t>
  </si>
  <si>
    <t>Entity Ex Transition Period</t>
  </si>
  <si>
    <t>Condensed Consolidated Balance Sheets (Unaudited) - USD ($) $ in Thousands</t>
  </si>
  <si>
    <t>Dec. 31, 2018</t>
  </si>
  <si>
    <t>Current assets:</t>
  </si>
  <si>
    <t>Cash and cash equivalents</t>
  </si>
  <si>
    <t>Accounts receivable, net</t>
  </si>
  <si>
    <t>Inventories, net</t>
  </si>
  <si>
    <t>Prepaid expense and other current assets</t>
  </si>
  <si>
    <t>Total current assets</t>
  </si>
  <si>
    <t>Property and equipment, net</t>
  </si>
  <si>
    <t>Right-of-use assets</t>
  </si>
  <si>
    <t>Other assets</t>
  </si>
  <si>
    <t>Total assets</t>
  </si>
  <si>
    <t>Current liabilities:</t>
  </si>
  <si>
    <t>Accounts payable</t>
  </si>
  <si>
    <t>Accrued expense and other current liabilities</t>
  </si>
  <si>
    <t>Current portion of operating lease obligations</t>
  </si>
  <si>
    <t>Current portion of financing lease obligations</t>
  </si>
  <si>
    <t>Total current liabilities</t>
  </si>
  <si>
    <t>Long-term debt, net (related parties)</t>
  </si>
  <si>
    <t>Operating long-term lease obligations</t>
  </si>
  <si>
    <t>Deferred rent</t>
  </si>
  <si>
    <t>Financing lease liabilities</t>
  </si>
  <si>
    <t>Total liabilities</t>
  </si>
  <si>
    <t>Commitments and contingencies</t>
  </si>
  <si>
    <t xml:space="preserve"> </t>
  </si>
  <si>
    <t>Stockholders' equity</t>
  </si>
  <si>
    <t>Convertible preferred stock, $0.001 par value, 50,000,000 shares authorized at March 31, 2019; 2,750,000 shares issued and outstanding at March 31, 2019 and December 31, 2018. (aggregate liquidation value of $31,961 and $31,411 at March 31, 2019 and December 31, 2018, respectively)</t>
  </si>
  <si>
    <t>Common stock, $0.001 par value, 300,000,000 shares authorized; 102,180,564 shares issued and 102,172,710 outstanding at March 31, 2019 and 99,956,291 shares issued and 99,948,437 shares outstanding at December 31, 2018.</t>
  </si>
  <si>
    <t>Additional paid-in capital</t>
  </si>
  <si>
    <t>Accumulated deficit</t>
  </si>
  <si>
    <t>Treasury stock, at cost (7,854 shares)</t>
  </si>
  <si>
    <t>Total stockholders' equity</t>
  </si>
  <si>
    <t>Total liabilities and stockholders' equity</t>
  </si>
  <si>
    <t>Condensed Consolidated Balance Sheets (Unaudited) (Parenthetical) - USD ($) $ in Thousands</t>
  </si>
  <si>
    <t>Statement of Financial Position [Abstract]</t>
  </si>
  <si>
    <t>Preferred stock, par value (usd per share)</t>
  </si>
  <si>
    <t>Preferred stock, shares authorized</t>
  </si>
  <si>
    <t>Preferred stock, shares issued</t>
  </si>
  <si>
    <t>Preferred stock, shares outstanding</t>
  </si>
  <si>
    <t>Preferred stock liquidation preference</t>
  </si>
  <si>
    <t>Common stock, par value (usd per share)</t>
  </si>
  <si>
    <t>Common stock, shares authorized</t>
  </si>
  <si>
    <t>Common stock, shares issued</t>
  </si>
  <si>
    <t>Common stock, shares outstanding</t>
  </si>
  <si>
    <t>Treasury stock, shares</t>
  </si>
  <si>
    <t>Condensed Consolidated Statements of Operations (Unaudited) - USD ($) $ in Thousands</t>
  </si>
  <si>
    <t>Mar. 31, 2018</t>
  </si>
  <si>
    <t>Statement of Comprehensive Income [Abstract]</t>
  </si>
  <si>
    <t>Revenue, net</t>
  </si>
  <si>
    <t>Cost of goods sold</t>
  </si>
  <si>
    <t>Gross margin</t>
  </si>
  <si>
    <t>Operating expense:</t>
  </si>
  <si>
    <t>Research and development</t>
  </si>
  <si>
    <t>Selling, general and administrative</t>
  </si>
  <si>
    <t>Total operating expense</t>
  </si>
  <si>
    <t>Operating loss</t>
  </si>
  <si>
    <t>Other income (expense), net:</t>
  </si>
  <si>
    <t>Interest expense, net</t>
  </si>
  <si>
    <t>Other expense</t>
  </si>
  <si>
    <t>Other income</t>
  </si>
  <si>
    <t>Total other income (expense), net</t>
  </si>
  <si>
    <t>Loss before income taxes</t>
  </si>
  <si>
    <t>Provision for income taxes</t>
  </si>
  <si>
    <t>Net loss</t>
  </si>
  <si>
    <t>Preferred stock dividend</t>
  </si>
  <si>
    <t>Net loss attributable to common stockholders</t>
  </si>
  <si>
    <t>Net loss per share of common shares outstanding - basic and diluted (usd per share)</t>
  </si>
  <si>
    <t>Weighted average common shares outstanding - basic and diluted (in shares)</t>
  </si>
  <si>
    <t>Condensed Consolidated Statements of Stockholders' Equity / (Deficit) (Unaudited) - USD ($) $ in Thousands</t>
  </si>
  <si>
    <t>Total</t>
  </si>
  <si>
    <t>Preferred Stock</t>
  </si>
  <si>
    <t>Common Stock</t>
  </si>
  <si>
    <t>Treasury Stock</t>
  </si>
  <si>
    <t>Additional Paid-in Capital</t>
  </si>
  <si>
    <t>Accumulated Deficit</t>
  </si>
  <si>
    <t>Beginning balance at Dec. 31, 2017</t>
  </si>
  <si>
    <t>Beginning balance (shares) at Dec. 31, 2017</t>
  </si>
  <si>
    <t>Increase (Decrease) in Stockholders' Equity [Roll Forward]</t>
  </si>
  <si>
    <t>Share-based compensation</t>
  </si>
  <si>
    <t>Restricted shares vested</t>
  </si>
  <si>
    <t>Issuance of common stock as a result of Employee Stock Purchase Program</t>
  </si>
  <si>
    <t>Issuance of common stock as a result of Employee Stock Purchase Program (shares)</t>
  </si>
  <si>
    <t>Ending balance at Mar. 31, 2018</t>
  </si>
  <si>
    <t>Ending balance (shares) at Mar. 31, 2018</t>
  </si>
  <si>
    <t>Beginning balance at Dec. 31, 2018</t>
  </si>
  <si>
    <t>Beginning balance (shares) at Dec. 31, 2018</t>
  </si>
  <si>
    <t>Issuance of common stock through the sales agreement, net of fees</t>
  </si>
  <si>
    <t>Issuance of common stock through the ATM agreement, net of fees (shares)</t>
  </si>
  <si>
    <t>Issuance of common stock with exercise of Series B Warrants</t>
  </si>
  <si>
    <t>Issuance of common stock through exercise of Series B Warrants, net of fees (shares)</t>
  </si>
  <si>
    <t>Ending balance at Mar. 31, 2019</t>
  </si>
  <si>
    <t>Ending balance (shares) at Mar. 31, 2019</t>
  </si>
  <si>
    <t>Condensed Consolidated Statements of Cash Flows (Unaudited) - USD ($) $ in Thousands</t>
  </si>
  <si>
    <t>Operating activities</t>
  </si>
  <si>
    <t>Adjustments to reconcile net loss to net cash used in operating activities:</t>
  </si>
  <si>
    <t>Depreciation</t>
  </si>
  <si>
    <t>Amortization of financing costs</t>
  </si>
  <si>
    <t>Noncash interest expense</t>
  </si>
  <si>
    <t>Share-based compensation expense</t>
  </si>
  <si>
    <t>Obsolete inventory reserve</t>
  </si>
  <si>
    <t>Sales return provision</t>
  </si>
  <si>
    <t>Changes in:</t>
  </si>
  <si>
    <t>Accounts receivable</t>
  </si>
  <si>
    <t>Inventories</t>
  </si>
  <si>
    <t>Accrued expense</t>
  </si>
  <si>
    <t>Deferred rent liability</t>
  </si>
  <si>
    <t>Net cash used in operating activities</t>
  </si>
  <si>
    <t>Investing activities</t>
  </si>
  <si>
    <t>Acquisition of property and equipment</t>
  </si>
  <si>
    <t>Net cash used in investing activities</t>
  </si>
  <si>
    <t>Financing activities</t>
  </si>
  <si>
    <t>Repayment of capital lease</t>
  </si>
  <si>
    <t>Proceeds from issuance of common stock and exercise of warrants net of fees</t>
  </si>
  <si>
    <t>Proceeds from issuance of common stock through ESPP</t>
  </si>
  <si>
    <t>Net cash provided by financing activities</t>
  </si>
  <si>
    <t>Net decrease in cash and cash equivalents</t>
  </si>
  <si>
    <t>Cash and cash equivalents-beginning of period</t>
  </si>
  <si>
    <t>Cash and cash equivalents-end of period</t>
  </si>
  <si>
    <t>Supplemental disclosures of cash flow information</t>
  </si>
  <si>
    <t>Operating lease liability</t>
  </si>
  <si>
    <t>Deferred revenue reduction</t>
  </si>
  <si>
    <t>Sales return reserve</t>
  </si>
  <si>
    <t>Deferred cost of goods sold reduction (Note 3)</t>
  </si>
  <si>
    <t>Accrued distribution fees and managed care costs</t>
  </si>
  <si>
    <t>Capital lease obligation</t>
  </si>
  <si>
    <t>Accrued offering costs</t>
  </si>
  <si>
    <t>Noncash investing and financing</t>
  </si>
  <si>
    <t>Property and equipment additions included in accounts payable</t>
  </si>
  <si>
    <t>Nature of Operations and Organization</t>
  </si>
  <si>
    <t>Organization, Consolidation and Presentation of Financial Statements [Abstract]</t>
  </si>
  <si>
    <t>NATURE OF OPERATIONS AND ORGANIZATION Organization and Nature of Operations Valeritas Holdings, Inc. (the “Company”) was incorporated in the state of Delaware on May 3, 2016. Prior to its incorporation in Delaware, the Company was incorporated in Florida on May 9, 2014 under the name “Cleaner Yoga Mat, Inc.” Valeritas, Inc., the Company’s wholly-owned subsidiary, was incorporated in the state of Delaware on December 27, 2007, when it was converted into a Delaware corporation from a Delaware limited liability company, which was formed on August 2, 2006 under the name Valeritas LLC. The Company is a commercial-stage medical technology company focused on improving health and simplifying life for people with diabetes by developing and commercializing innovative technologies. The Company’s flagship product, V-Go® Wearable Insulin Delivery device, is a simple, wearable, basal-bolus insulin delivery device for adult patients with type 2 diabetes that enables patients to administer a continuous preset basal rate of insulin over 24 hours. It also provides discreet on-demand bolus dosing at mealtimes. It is the only non-electronic basal-bolus insulin delivery device on the market today specifically designed keeping in mind the needs of adult patients with Type 2 diabetes. V-Go is a small, discreet, easy-to-use wearable and completely disposable insulin delivery device that a patient adheres to his or her skin every 24 hours. V-Go enables patients to closely mimic the body’s normal physiologic pattern of insulin delivery throughout the day and to manage their diabetes with insulin without the need to plan a daily routine around multiple daily injections.</t>
  </si>
  <si>
    <t>Uncertainties, Liquidity and Ability to Continue as a Going Concern</t>
  </si>
  <si>
    <t>Uncertainties, Liquidity and Ability to Continue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evaluated whether there are conditions or events, considered in the aggregate, that raise substantial doubt about the Company's ability to continue as a going concern within one year after the date that the consolidated financial statements are issued. The Company has incurred losses each year since inception, and has experienced negative cash flows from operations in each year since inception. As of March 31, 2019 , the Company had $36.7 million in cash and cash equivalents ( $0.5 million of which is restricted cash) and has an accumulated deficit of $534.6 million . The Company's Term Loan includes a liquidity covenant whereby the Company must maintain a cash balance greater than $2.0 million . Based on its current business plan assumptions and expected cash burn rate, excluding potential share sales associated with its financing agreements discussed below, the Company believes that it has sufficient cash and cash equivalents to fund its current operations into the fourth quarter of 2019. These factors raise substantial doubt about the Company's ability to continue as a going concern. On June 11, 2018, the Company entered into a purchase agreement (the "Second Purchase Agreement") with Aspire Capital, pursuant to which, the Company has the right, in its sole discretion, to present Aspire Capital with a purchase notice, directing Aspire Capital (as principal) to purchase up to 150,000 shares of the Company’s common stock per business day, in an aggregate amount of up to $21.0 million of the Company's common stock (the "Purchase Shares") over the term of the Second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may sell an aggregate of 4,726,383 shares of its common stock (which represented 19.99% of the Company’s outstanding shares of common stock on June 11, 2018) without stockholder approval. The Company may sell additional shares of its common stock above the 19.99% limit provided that (i) it obtains stockholder approval or (ii) shareholder approval has not been obtained at any time the 4,726,383 share limitation is reached and at all times thereafter the average price paid for all shares issued under the Second Purchase Agreement, is equal to or greater than $1.62 (the “Minimum Price”), which was the consolidated closing bid price of the Company’s common stock on June 11, 2018. In addition to these restrictions, the Company is prohibited from selling shares to Aspire under the Purchase Agreement at a price per share less than $1.00 . Through March 31, 2019, the Company has issued an aggregate of 1,205,409 shares of its common stock to Aspire Capital under the Second Purchase Agreement and received net proceeds of $1.3 million pursuant to the Purchase Agreement, all of which were issued during 2018 (including 263,852 shares issued as a commitment fee). Unless the Company's stockholders approve Proposal Two in its 2019 Proxy Statement (Pursuant to NASDAQ listing rules 5635(B) and 5635(D), of the potential issuance of additional shares of its common stock to Aspire Capital), the Exchange Cap will limit the number of additional shares the Company can sell to Aspire Capital to 3,520,974 shares. On January 26, 2018, the Company entered into an At the Market Issuance Sales Agreement (the “Sales Agreement”) with B. Riley FBR, Inc. (“FBR”) with respect to an at the market offering program, under which the Company may, from time to time in its sole discretion, issue and sell through FBR, acting as agent, shares of the Company’s common stock (the “Placement Shares”). FBR has the option to decline any sales orders at its discretion. Sales of the Placement Shares, if any, will be made pursuant to the terms of the Sales Agreement and a prospectus supplement, dated March 22, 2019, to the Company’s Shelf Registration Statement on Form S-3 (File No. 333-220799), which was filed with the Securities and Exchange Commission (“SEC”) on October 4, 2017, and declared effective by the SEC on December 15, 2017, which provides for the sale and issuance of up to approximately $10.3 million of Placement Shares. During the three months ended March 31, 2019 the Company sold 2,182,350 shares at an average $0.38 per share and received net proceeds of $0.8 million. The Company completed a public offering on November 16, 2018 for net proceeds of approximately $32.5 million , after deducting underwriting discounts and commissions of $2.7 million and offering expenses of $0.8 million . This offering also included 75,000,000 Series A warrants and 75,000,000 Series B warrants. The Series A warrants, if exercised at the exercise price of $0.60 per share prior to their expiration date of five years after issuance, could generate an additional $45.0 million before fees. The Series B warrants, if exercised at the exercise price of $0.48 per share prior to their expiration date of nine months after issuance, could generate $36.0 million before fees. As of March 31, 2019 a total of 41,923 Series B warrants were exercised at $0.48 per share for de minimis net proceeds. There is market uncertainty regarding the utilization of financing associated from the Sales Agreement and the Second Purchase Agreement. The uncertainty regarding these financings, in addition to potential proceeds that may be realized from the November 16, 2018 warrants, makes our ability to provide enough cash to fund operations through and beyond the fourth quarter of 2019 unknown. The Company is actively pursuing additional sources of financing to fund its operations. However, the Company can provide no assurances that additional financings will be consummated on acceptable terms, or at all. If the Company is unable to effect a sufficient financing or capital raise, there could be a material adverse effect on the Company. These consolidated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In the 2019 Proxy Statement the Company submitted a proposal to its stockholders for approval of an amendment to the Company’s Amended and Restated Certificate of Incorporation to effect a reverse stock split at a ratio of at least 1-for-2 and up to 1-for-20, with the exact ratio within the foregoing range to be determined by its board of directors. The Company’s board of directors has unanimously approved and declared advisable the reverse stock split of all outstanding shares of the Company's common stock, in order to, among other reasons, assist the Company’s potential capital-raising efforts. In addition, as outlined in the risk factors section of this document, the Company must meet minimum price conditions per the Nasdaq Capital Market listing requirements. On December 31, 2018 the Company received a written notification from the Listing Qualifications Department of the Nasdaq Stock Market, indicating that they were not in compliance with Nasdaq Listing Rule 5550(a)(2) for continued listing on the Nasdaq Capital Market because the minimum bid price was less than $ 1.00 per share for 30 consecutive business days. The precise ratio of the proposed reverse stock split shall be a whole number within this range, determined in the sole discretion of its board of directors. It is expected that such determination, if any, shall occur at some time during the second quarter ending June 30, 2019, provided, however, that the Company's stockholders are being asked to provide the Company’s board of directors with the discretion to effect the reverse stock split at any time up to and including December 31, 2019. Although the Company anticipates, assuming stockholder approval is received, that it will effect the reverse stock split during the second quarter of 2019, the Company cannot predict the timing of any such reverse stock split, and further cannot predict the effect that such reverse stock split would have upon the market price of its common stock following the reverse stock split. Although the reverse stock split will increase the Company’s trading price in inverse proportion to the ratio of the reverse stock split at such time as it may be effected, the trading price of the Company’s common stock may change following the reverse stock split due to a variety of other factors, including its operating results and other factors related to the business and general market conditions.</t>
  </si>
  <si>
    <t>Basis of Presentation and Significant Accounting Policies</t>
  </si>
  <si>
    <t>Accounting Policies [Abstract]</t>
  </si>
  <si>
    <t>Basis of Presentation and Significant Accounting Polici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8, as filed with the SEC on March 6, 2019.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19 may not be indicative of results for the full year. Reclassification Certain prior year amounts have been reclassified for consistency with the current year presentation. These reclassifications had no effect on the reported results of operations. Change in Accounting Principle On January 1, 2018, the Company adopted ASU 2014-09: Revenue from Contracts with Customers, which requires an entity to recognize the amount of revenue to which it expects to be entitled for the transfer of promised goods or services to customers (See Note 4). The Company adopted Accounting Standards Codification 842, Leases ("ASC 842") in the first quarter of 2019. As a result the Company updated its significant accounting policies for leases below. Refer to Note 11 for additional information related to the Company's lease arrangements and the impact of the adoption of ASC 842 on the Company's condensed consolidated financial statements. Leases The Company has two leased buildings in Bridgewater, New Jersey and Marlborough, Massachusetts, that are classified as operating lease right-of use ("ROU") assets and operating lease liabilities in the Company's condensed consolidated balance sheet. Finance (capital) leases are included in property and equipment. ROU assets and lease liabilities are recognized based on the present value of the future minimum lease payments over the lease term at the commencement date for leases exceeding 12 months. Minimum lease payments include only the fixed lease component of the agreement. The Company estimates its incremental borrowing rate for its leases using a portfolio approach based on the respective weighted average term of the agreements. The estimation considers the market rates of the Company's outstanding collateralized borrowings and rates of external outstanding borrowings including market comparisons. Operating lease expense is recognized on a straight-line basis over the lease term and is included in cost of sales and general and administrative expenses. Amortization expense for finance (capital) leases is recognized on a straight-line basis over the lease term and is included in cost of sales or general and administrative expenses, while interest expense for finance leases is recognized using the effective interest method. The standard was effective for us beginning January 1, 2019. The Company elected the available practical expedients on adoption. In preparation for adoption of the standard, the Company has implemented internal controls and key system functionality to enable the preparation of financial information. The adoption had a material impact on our consolidated balance sheets, but did not have a material impact on our consolidated income statements. The most significant impact was the recognition of ROU assets and lease liabilities for operating leases. The Company's accounting for finance (capital) leases remained substantially unchanged. Adoption of this standard resulted in the recognition of additional ROU assets and lease liabilities for operating leases and had the following impact to the reported results as of December 31, 2018 on our condensed consolidated financial statements: As Reported Adjusted Consolidated State of Financial Condition December 31, 2018 New Lease Standard Adjustment January 1, 2019 Right-of-use assets — 1,566 1,566 Current portion of operating lease obligations — 272 272 Operating lease long term lease obligations — 1,403 1,403 Current portion of financing lease obligations 123 — 123 Deferred rent 109 (109 ) — Financing lease liabilities 140 — 140 Significant Accounting Policies Aside from the adoption of ASU 2016-02 , as described above, there have been no other material changes to the significant accounting policies or recent accounting pronouncements previously disclosed in Valeritas Holdings, Inc.'s 2018 annual consolidated financial statements included in the Company's Form 10-K for the fiscal year ended December 31, 2018. Recently Issued Accounting Standards Not Yet Adopted On August 28, 2018, the Financial Accounting Standards Board ("FASB") issued ASU 2018-13, Fair Value Measurement: Disclosure Framework - Changes to the Disclosure Requirements for Fair Value Measurement (Topic 820), which changes the fair value measurement disclosure requirements of ASC 820. This ASU removes certain disclosure requirements regarding the amounts and reasons for transfers between Level 1 and Level 2 of the fair value hierarchy and the policy for timing of transfers between the levels. This ASU also adds disclosure requirements regarding unrealized gains and losses included in Other Comprehensive Income for recurring Level 3 fair value measurements and the range and weighted average of unobservable inputs used in Level 3 fair value measurements. ASU 2018-13 is effective for all entities with fiscal years beginning after December 15, 2019, including interim periods therein. Early adoption is permitted for any eliminated or modified disclosures upon issuance of ASU 2018-13. The Company is currently evaluating the impact of adopting this standar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The guidance will be effective for the fiscal year beginning on January 1, 2020, including interim periods within that year. The Company is currently evaluating the potential effect of the guidance on its consolidated financial statements. Recently Adopted Accounting Standards In February 2016, the FASB issued ASU No. 2016-02, Leases. ASU 2016-02 sets out the principles for the recognition, measurement, presentation and disclosure of leases for both parties to a contract (i.e. lessees and lessors). The Company has evaluated the effect of the impact of the adoption of this standard. Please see above for detailed disclosure of the impact.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The Company has determined the impact of adopting this guidance was not material. In June 2018, the FASB issued ASU No. 2018-07, Compensation-Stock Compensation (Topic 718): Improvements to Nonemployee Share-Based Payment Accounting (“ASU 2018-07”). ASU 2018-07 amends the FASB Accounting Standards Codification (“ASC”) to expand the scope of FASB ASC Topic 718, Compensation-Stock Compensation, to include accounting for share-based payment transactions for acquiring goods and services from non-employees. The amendments in ASU 2018-07 are effective for all entities for annual periods, and interim periods within those annual periods, beginning after December 15, 2018. The Company has determined the impact of adopting this guidance was not material.</t>
  </si>
  <si>
    <t>Revenue from Contract with Customers</t>
  </si>
  <si>
    <t>Revenue from Contract with Customer [Abstract]</t>
  </si>
  <si>
    <t>Revenue from Contract with Customers The Company adopted ASC Topic 606 "Revenue from Contracts with Customers" and elected to use the modified retrospective approach for adoption. The Company had previously deferred recognition of revenue and the related cost of goods sold on shipments of V-Go until a customer's right of return no longer exists, which was once the Company received evidence that the product had been distributed to patients based on analysis of third-party information. Management has determined that the variable consideration associated with rebates, chargebacks and other discounts can continue to be estimated and that there are no return estimate constraints for which it is considered probable that a subsequent change in the estimate would result in a significant revenue reversal. Accordingly, the Company no longer uses the “sell through” approach to recognize revenue and thus accelerating revenue recognition upon sale to the distributor. The variable consideration associated with sales returns was estimated based on the probability weighted expected value approach. In connection with its adoption of ASC 606, the Company recorded a cumulative-effect adjustment to reduce retained earnings by a de minimis amount and was reflected in the Consolidated Statements of Stockholder's Deficit for the three months ending March 31, 2018. Revenue Recognition The majority of the Company’s revenue is generated from V-Go sales in the United States to third-party wholesalers and medical supply distributors that, in turn, sell this product to retail pharmacies or directly to patients. A portion of the Company's revenue is also generated from V-Go sales to international medical supply distributors. Under ASC 606,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Revenue from product sales is recorded net of adjustments for managed care rebates, wholesale distributions fees, cash discounts, prompt pay discounts, and co-pay card redemptions, all of which are established at the time of sale. In order to prepare the consolidated financial statements, the company is required to make estimates regarding the amounts earned or to be claimed on the related product sales, including the following: • managed care and Medicare rebates, which are based on the estimated end user payor mix and related contractual rebates; • distribution fees, prompt pay and other discounts, which are recorded based on specified payment terms, and which vary by customer; and • Co-pay card redemption charges which are based on the net transaction costs of prescriptions filled via a Company-subsidized card program and other incentive programs. The Company believes that its estimates related to managed care and Medicare rebates, distribution fees, prompt pay and other discounts, and co-pay card redemption costs do not have a high degree of estimation complexity or uncertainty as the related amounts are settled within a relatively short period of time. Return Reserve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sales in the distribution channel not consumed by patients and subject to return. The Company relies on historical return rates to estimate returns. In the future, as any of these factors and/or the history of product returns change, adjustments to the allowance for product returns will be reflected.</t>
  </si>
  <si>
    <t>Inventory</t>
  </si>
  <si>
    <t>Inventory Disclosure [Abstract]</t>
  </si>
  <si>
    <t>Inventory Inventory, net consists of: (Dollars in thousands) March 31, December 31, Raw materials $ 2,028 $ 1,355 Work in process 2,728 3,110 Finished goods 3,023 2,359 Total $ 7,779 $ 6,824 We state inventories at the lower of first-in, first-out cost, or net realizable value. Stated inventories include material costs, labor and applicable overhead. The Company reviews its inventory for excess or obsolescence and writes down inventory that has no alternative uses to its net realizable value. The inventory reserves for excess and obsolete inventory at March 31, 2019 and December 31, 2018 were $0.4 million and $0.2 million , respectively.</t>
  </si>
  <si>
    <t>Property and Equipment</t>
  </si>
  <si>
    <t>Property, Plant and Equipment [Abstract]</t>
  </si>
  <si>
    <t>Property and Equipment Property and equipment consisted of the following: (Dollars in thousands) Useful lives March 31, December 31, Machinery and equipment 5-10 $ 10,805 $ 10,712 Computers and software 3 2,083 2,017 Leasehold improvements 6-10 408 408 Office equipment 5 89 89 Furniture and fixtures 5 187 187 Construction in process 2,046 1,248 Total 15,618 14,661 Accumulated depreciation (8,874 ) (8,564 ) Property and equipment, net $ 6,744 $ 6,097 Depreciation expense for the three months ended March 31, 2019 and 2018 was $0.3 million .</t>
  </si>
  <si>
    <t>Accrued Expenses and Other Current Liabilities</t>
  </si>
  <si>
    <t>Payables and Accruals [Abstract]</t>
  </si>
  <si>
    <t>Accrued Expenses and Other Current Liabilities The Company's accrued expenses and other current liabilities consisted of the following: (Dollars in thousands) March 31, 2019 December 31, 2018 Compensation $ 3,330 $ 3,766 Distribution agreements and managed care costs 3,328 2,658 Marketing services 776 251 Returns Reserve 703 621 Professional fees 463 832 Manufacturing overhead 73 132 Other accruals 807 591 Total accrued expenses and other current liabilities $ 9,480 $ 8,851</t>
  </si>
  <si>
    <t>Debt</t>
  </si>
  <si>
    <t>Debt Disclosure [Abstract]</t>
  </si>
  <si>
    <t>Debt The Company had the following long–term debt, net of issuance costs outstanding: (Dollars in thousands) March 31, December 31, Senior Secured Debt, net $ 25,000 $ 25,000 Issuance costs (98 ) (104 ) Payment-in-kind (PIK) interest 12,768 11,758 Total Senior Secured Debt, net 37,670 36,654 Other Note Payable, net 2,500 2,500 Payment-in-kind (PIK) interest 1,128 1,038 Total Other Note Payable, net 3,628 3,538 Total Debt $ 41,298 $ 40,192 Senior Secured Debt On May 23, 2013, the Company entered into the Term Loan of $50.0 million with Capital Royalty Group ("CRG"), structured as a senior secured loan with a six -year term (the "Term Loan" or the "Senior Secured Debt"). The Term Loan is secured by substantially all of the Company’s assets, including its material intellectual property. The Company later entered into a series of forbearance agreements to modify the Term Loan. The terms of the most recently executed amendment of the Term Loan agreement, dated February 9, 2017, bears interest at 11% per annum and allows the interest-only period of the Term Loan to extend to March 31, 2022, requires quarterly cash interest payments beginning June 30, 2019, extends the deadline for full payment under the Term Loan agreement to March 31, 2022 and brings the Company’s minimum covenant cash and cash equivalent requirements to $2.0 million. As of March 31, 2019, the Company was in compliance with the financial covenant in the restructured Term Loan agreement, as the Company held cash and cash equivalents of $ 36.7 million , which includes $0.5 million of restricted cash. Other Note Payable In 2011, the Company issued a $5.0 million senior subordinated note, or the WCAS Note or (the "Other Note Payable"), to WCAS Capital Partners IV, L.P., or WCAS. The Company later entered into a series of forbearance agreements to modify the WCAS note. The terms of the most recently executed amendment of the WCAS note, dated May 23, 2013 , bears interest at 12% per annum, and all interest accrues as compounded PIK interest and is added to the aggregate principal amount of the loan semi-annually. The outstanding principal amount of the note, including accrued PIK interest, is due in full in September 2021. No interest payments are required during the term of the loan. The Company may pay off the WCAS Note at any time without penalty. On March 28, 2017 , $25 million and $2.5 million of the Term Loan and WCAS Note, respectively, were converted to preferred shares upon completion of the public offering at a conversion rate of $10 per share. CRG and WCAS received 2,500,000 and 250,000 preferred shares, respectively. Concurrent with the debt restructure due to the public offering, the remaining principal balance of $2.5 million of the WCAS note was amended to decrease the interest rate to 10% per annum, payable entirely as PIK interest. During the three months ended March 31, 2019 and 2018, the Company incurred non-cash interest expense of $ 1.1 million and $ 1.0 million , respectively.</t>
  </si>
  <si>
    <t>Warrants</t>
  </si>
  <si>
    <t>Derivative Instruments and Hedging Activities Disclosure [Abstract]</t>
  </si>
  <si>
    <t>WARRANTS The Company issued 10,390 warrants to acquire shares of its common stock to the agents in the private placement offering that was conducted as part of the 2016 Merger (the “PPO”). The warrants have a term of five years . The warrants were previously accounted for as a derivative liability, however, since the Company adopted ASU 2017-11, Earnings Per Share (Topic 260) Distinguishing Liabilities from Equity (Topic 480) Derivatives and Hedging (Topic 815) these warrants are no longer accounted for as a derivative liability. The fair value of the warrants at the date of issuance was $0.3 million . As of December 31, 2018 the fair value of the warrants was estimated to be a de minimis amount based on the Black Scholes option pricing model. As of January 1, 2019 these warrants will be accounted for as equity classified warrants. The activities of the private placement offering (common stock) warrants are as follows: Number of Weighted Weighted Outstanding and exercisable - December 31, 2018 10,390 $ 0.44 2.3 years Warrants exercised — — — Outstanding and exercisable - March 31, 2019 10,390 $ 0.43 2.1 years During the three months ended March 31, 2019 and December 31, 2018, the Company sold shares of its common stock under the Sales Agreement. Pursuant to the terms of the warrants issued, the exercise price of the warrants was reduced as a result of the offerings. On November 16, 2018, the Company completed a public offering of 75,000,000 shares of common stock at a purchase price of $0.48 per share and received aggregate net proceeds of approximately $32.5 million . Included in the purchase of each share of common stock was one Series A warrant and one Series B warrant. Each Series A warrant has an exercise price of $0.60 per share. The Series A warrants are exercisable commencing from the date of their issuance and will expire five years from the date of issuance. Each Series B warrant has an exercise price of $0.48 per share. The Series B warrants are exercisable commencing from the date of their issuance and will expire nine months from the date of issuance. As of March 31, 2019 , a total of 41,923 Series B warrants have been exercised for $0.48 per share for de minimis net proceeds. The activities of the common stock warrants are as follows: Number of Weighted Weighted Outstanding and exercisable—December 31, 2018 150,000,000 $ 0.54 2.8 years Warrants exercised 41,923 0.48 — Outstanding and exercisable—March 31, 2019 149,958,077 $ 0.54 2.5 years</t>
  </si>
  <si>
    <t>Fair Value Measurements</t>
  </si>
  <si>
    <t>Fair Value Disclosures [Abstract]</t>
  </si>
  <si>
    <t>Fair Value Measurements The Company's financial instruments consist primarily of cash and cash equivalents, accounts receivable, accounts payable and accrued liabilities, and debt instruments. For accounts receivable, accounts payable and accrued liabilities, the carrying amounts of these financial instruments as of March 31, 2019 and December 31, 2018 were considered representative of their fair values due to their short term to maturity. Cash equivalents are carried at cost which approximates their fair value. Debt is carried at its principal balance, plus accrued interest, which approximates its fair value. Debt would be considered a level 2 measurement.</t>
  </si>
  <si>
    <t>Commitments and Contingencies</t>
  </si>
  <si>
    <t>Commitments and Contingencies Disclosure [Abstract]</t>
  </si>
  <si>
    <t>Commitments and Contingencies Litigation The Company from time to time, is party to pending or threatened legal proceedings. The Company recognizes a liability for contingencies, including an estimate of legal costs to be incurred,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the Company. During 2018, the Company received an offer from Roche to license its US Patent No. 6,736,795 (the ‘795 patent), which expires on September 23, 2020 and that is alleged to cover the Company's V-Go product. The Company does not believe the ‘795 patent to be valid, infringed, and/or enforceable and therefore does not view Roche’s allegation as having merit. The Company also understands that Roche has never practiced the ‘795 Patent and Roche permitted the European equivalent patent to lapse. Accordingly, the Company declined Roche’s offer of a license to the ‘795 patent, and on January 24, 2019, the Company filed two Inter Partes Review petitions, which included three previously unconsidered prior art references, with the Patent Trial and Appeal Board ("PTAB"). In response, in late February 2019, Roche filed a proceeding in federal court in Delaware seeking an unspecified amount of damages and potential injunctive relief. On April 24, 2019 Roche filed a preliminary response with the US Patent and Trademark Office in which it statutorily disclaimed or abandoned all but 2 of the claims in the ‘795 patent that Roche had suggested covered the V-Go product. A statutory disclaimer means that the subject matter covered by the claims abandoned by Roche are dedicated to the public and free for any party to use. The PTAB is expected to issue its preliminary findings by July 24, 2019. Although the Company cannot guarantee the outcome of this matter, based on its review, it has determined that it has a number of defenses with respect to the remaining two claims and that it intends to defend itself vigorously against any allegations of patent infringement, which it believes are without merit. Operating Leases The Company leases buildings in Bridgewater, New Jersey and Marlborough, Massachusetts, expiring in June 2023 and February 2024 , respectively. In addition to rent expense, the Company is obligated to pay costs of insurance, taxes, repairs and maintenance pursuant to the terms of the building leases. The rental payments include the minimum rentals plus common area maintenance charges. The leases include renewal options. Rent, lease amortization and interest expense under all operating leases amounted to $0.1 million for the three months ended March 31, 2019 and 2018 , respectively. As of March 31, 2019 , the Company’s right-of-use assets, lease obligations and remaining cash commitment on these leases is as follows: Right-of-use Assets Operating Lease Obligations Remaining Cash Commitment Building operating leases $ 1,502 $ 1,611 $ 1,966 The Company has other operating lease agreements with commitments of less than one year or that are not significant. The Company elected the practical expedient option and as such these lease payments are expensed as incurred. The Company’s weighted average discount rate and remaining term on lease liabilities is approximately 9.0% and 4.6 years. Financing (Capital) Lease In January and November 2018, the Company executed capital leases with Winthrop Resources Corporation ("Winthrop") for laptops and other electronic equipment. The initial term of the two leases expire in 2021, then continues year to year until terminated. At the end of the initial term, the Company has the option to purchase the leased equipment in whole for a mutually agreed upon price. The assets under this capital lease were recorded at the present value of the minimum lease payments, which amounted to $0.4 million upon commencement and is depreciated over the term of the lease. The Company is obligated to pay $0.1 million of interest expense under the capital lease. For the three months ending March 31, 2019 and 2018 the gross fixed assets for capital leases were $0.4 million and $0.3 million , respectively. Accumulated depreciation was $0.1 million and de minimis for three months ending March 31, 2019 and 2018. Capital lease depreciation expense was de minimis amounts for the three months ended March 31, 2019 and 2018. Supplemental cash flows information related to leases for the three months ended March 31, 2019 are as follows: Total Operating cash flows from operating leases $ 101 Finance lease cost: Financing cash flows from finance (capital) leases 29 Operating cash flows from finance (capital) leases 10 Total operating and finance lease cost $ 140 The Company did not enter into any new lease commitments in the three months ended March 31, 2019 . At March 31, 2019 , the Company had the following minimum operating lease commitments: Three months ending March 31, 2019 Operating Lease Commitments 2019, remaining $ 307 2020 418 2021 427 2022 436 2023 355 Thereafter 23 Subtotal 1,966 Imputed interest (355 ) Total $ 1,611 Development Agreement On April 16, 2018, the Company entered into an agreement with Glooko, a leader in diabetes data management. With this agreement, the Company will provide future V-Go SIM (Simple Insulin Management) users with Glooko’s cloud-based mobile and web diabetes data management platform to help track and analyze their diabetes care plan. Users can also share their data with their providers. Pursuant to the agreement, the Company was obligated to pay a one-time integration fee of $0.1 million , as well as an annual maintenance fee of $0.1 million as well as a monthly fee per user. The initial term of the agreement is for 3 years, with renewal options available in yearly increments thereafter. There were no fees associated with this agreement during the three months ending March 31, 2019. Licensing Agreement Pursuant to a formation agreement, dated as of August 22, 2006 (the "Formation Agreement"), BioValve and BTI Technologies Inc. ("BTI"), a wholly owned subsidiary of BioValve, contributed to Valeritas, Inc. (formerly Valeritas, LLC) all of their right, title and interest in and to all of the assets, properties and rights of BioValve and BTI to the extent related to BioValve's drug delivery/medical device initiative, consisting of patents and equipment, hereafter referred to as the Device Assets. On August 26, 2008 , the Formation Agreement was amended and the Company agreed to pay BioValve an amount equal to 9% of any cash received from upfront license or signing fees and any cash development milestone payments received by the Company in connection with licenses or grants of third party rights to the use in development or commercialization of the Company's Rapid Infuser Technology. In certain circumstances the Company would owe 10% of such payments received. As of March 31, 2019 and December 31, 2018 , no amounts were owed under this agreement. Although the Company believes the intellectual property rights around this technology have value, the technology licensed under this agreement is not used in V-Go or any current products under development.</t>
  </si>
  <si>
    <t>Stockholder's Equity (Deficit)</t>
  </si>
  <si>
    <t>Equity [Abstract]</t>
  </si>
  <si>
    <t>Stockholder's Equity (Deficit) The Company's capital structure consists of 300,000,000 authorized shares of common stock, par value $0.001 per share and 50,000,000 authorized shares of blank check preferred stock. On March 28, 2017, the Company closed its initial public offering of 5,250,000 shares of common stock at a purchase price of $10.00 per share, for proceeds of approximately $48.8 million , net of financing costs. Existing investors of the Company invested $40.0 million in the public offering. On March 28, 2017, $25.0 million and $2.5 million of the Term Loan and WCAS Note, respectively, were converted to preferred shares. CRG and WCAS received 2,500,000 and 250,000 of the Company's Series A Preferred Stock, respectively (see Note 8 Debt ). On January 7, 2018, the Company entered into the First Purchase Agreement with Aspire Capital, pursuant to which, the Company had the right, in its sole discretion, to present Aspire Capital with a purchase notice, directing Aspire Capital (as principal) to purchase up to 50,000 shares of the Company’s common stock per business day, in an aggregate amount of up to $20.0 million of the Company’s common stock (the "Purchase Shares") over the 30 -month term of the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sold an aggregate of 1,250,868 shares of its common stock and received net proceeds of $1.8 million (which represented 19.99% of the Company’s outstanding shares of common stock on the date it entered into the First Purchase Agreement). The First Purchase Agreement was terminated in June 2018. On January 26, 2018, the Company entered into the Sales Agreement with FBR with respect to an at the market offering program, under which the Company may, from time to time in its sole discretion, issue and sell through FBR, acting as agent, the Placement Shares. FBR has the option to decline any sales orders at its discretion. The issuance and sale, if any, of the Placement Shares by the Company under the Agreement will be made pursuant to a prospectus supplement to the Company’s registration statement on Form S-3, originally filed with SEC on October 4, 2017, and declared effective by the SEC on December 15, 2017, for the sale of up to $2.8 million of shares of the Company's common stock. On March 22, 2019 the Company filed a prospectus supplement relating to the issuance and sale of $10.3 million shares of its common stock. These sales will be made pursuant to the terms of the Sales Agreement. The prospectus supplement updates and supersedes the prior prospectus supplement dated January 26, 2018, and was filed to increase the number of shares that may be offered by the Company from time to time in the offering. During the three months ended March 31, 2019 the Company sold 2,182,350 shares and through May 6, 2019, the Company has sold 6,191,976 shares at an average price of $0.34 per share under the Sales Agreement and received net proceeds of $2.0 million. The Company completed a public offering on April 26, 2018 in which it sold 13,700,000 shares and received aggregate net proceeds of approximately $21.8 million , after deducting underwriting discounts and commissions of $1.8 million and offering expenses of $0.4 million . On May 2, 2018, the underwriters in the public offering exercised a portion of their 30-day option to purchase additional shares of the Company's common stock, as a result of which the Company sold 1,600,000 shares and received additional net proceeds of approximately $2.6 million , after deducting underwriting discounts of $0.2 million . In June 2018, the Company entered into a purchase agreement (the "Second Purchase Agreement") with Aspire Capital, pursuant to which, the Company has the right, in its sole discretion, to present Aspire Capital with a purchase notice, directing Aspire Capital (as principal) to purchase up to 150,000 shares of the Company’s common stock per business day, in an aggregate amount of up to $21.0 million of the Company’s common stock (the "Purchase Shares") over the thirty month term of the Second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may sell an aggregate of 4,726,383 shares of its common stock (which represented 19.99% of the Company’s outstanding shares of common stock on June 11, 2018) without stockholder approval. The Company may sell additional shares of its common stock above the 19.99% limit provided that (i) it obtains stockholder approval or (ii) shareholder approval has not been obtained at any time the 4,726,383 share limitation is reached and at all times thereafter the average price paid for all shares issued under the Purchase Agreement, including the 263,852 shares of common stock issued to Aspire Capital as consideration for entering into the Purchase Agreement (the “Commitment Shares”) and the 791,557 shares purchased on the date of the agreement (the "Initial Purchase Shares"), is equal to or greater than $1.62 (the “Minimum Price”), which was the consolidated closing bid price of the Company’s common stock on the date it entered into the Second Purchase Agreement. In addition to these restrictions, the Company is prohibited from selling shares to Aspire under the Purchase Agreement at a price per share less than $1.00 . Through March 31, 2019, the Company has issued an aggregate of 1,205,409 shares of its common stock to Aspire Capital pursuant to the Second Purchase Agreement (including 263,852 shares issued as a commitment fee). Unless the Company's stockholders approve Proposal Two in its 2019 Proxy Statement (Pursuant to NASDAQ listing rules 5635(B) and 5635(D), of the potential issuance of additional shares of its common stock to Aspire Capital), the Exchange Cap will limit the number of additional shares the Company can sell to Aspire Capital to 3,520,974 shares. There were no shares sold to Aspire Capital during the three months ended March 31, 2019. On November 16, 2018 , the Company completed a public offering of 75,000,000 shares of common stock at a purchase price of $0.48 per share and received aggregate net proceeds of approximately $32.5 million , after deducting underwriting discounts and commissions of $2.7 million and offering expenses of $0.8 million . Included in the purchase of each share of common stock was 75,000,000 Series A warrant and 75,000,000 Series B warrant. Each Series A warrant has an exercise price of $0.60 per share. The Series A warrants are exercisable commencing from the date of their issuance and will expire five years from the date of issuance. Each Series B warrant has an exercise price of $0.48 per share. The Series B warrants are exercisable commencing from the date of their issuance and will expire nine months from the date of issuance. During the three months ended March 31, 2019 , a total of 41,923 Series B warrants were exercised at $0.48 per share for de minimis net proceeds. On December 31, 2018 the Company received a written notification from the Listing Qualifications Department of the Nasdaq Stock Market ("Nasdaq") indicating that the Company was not in compliance with Nasdaq Listing Rule 5550(a)(2) for continued listing on the Nasdaq Capital Market because its minimum bid price was less than $1.00 per share for 30 consecutive business days. The notification letter provided that the Company had 180 calendar days, or until July 1, 2019 to regain compliance with Nasdaq Listing Rule 5550(a)(2). To regain compliance, the bid price of the Company's common stock must have a closing bid price of at least $1.00 per share for a minimum of 10 consecutive business days. If the Company does not regain compliance by July 1, 2019 , an additional 180 days may be granted to regain compliance, so long as the Company meets The Nasdaq Capital Market continued listing requirements (except for the bid price requirement) and notifies Nasdaq in writing of its intention to cure the deficiency during the second compliance period, by effecting a reverse stock split. In the 2019 Proxy Statement the Company submitted a proposal to its stockholders for approval of an amendment to the Company’s Amended and Restated Certificate of Incorporation to effect a reverse stock split at a ratio of at least 1-for-2 and up to 1-for-20, with the exact ratio within the foregoing range to be determined by its board of directors (See Note 2). Provided that this proposal is approved by the Company’s stockholders, the Company anticipates effecting a reverse stock split prior to Nasdaq’s July 1, 2019 deadline in order to rectify the aforementioned minimum bid price deficiency. Preferred Stock Shares of preferred stock may be issued from time to time in one or more series, each of which will have such distinctive designation or title as shall be determined by the Company's Board of Directors prior to the issuance of any shares thereof. The number of authorized shares of preferred stock may be increased or decreased (but not below the number of shares thereof then outstanding) by the affirmative vote of the holders of a majority of the voting power of all the then outstanding shares of the Company's capital stock entitled to vote. On February 14, 2017 , the Company entered into an agreement with CRG and WCAS to convert a total of $27.5 million of the outstanding principal amount of the Company's debt, including the Term Loan, into shares of Series A Convertible Preferred Stock at the public offering price. The shares of Series A Preferred Stock are convertible at the option of the holder at any time into shares of the Company's common stock at a conversion rate determined by dividing the Series A Original Issue Price by the Series A Conversion Price (both as defined in the Certificate of Designation) in effect at the time of conversion. This formula initially results in a one -to- one conversion ratio, but may change in the future. The Series A Conversion Price is subject to adjustment for stock splits and the like subsequent to the date of issuance of the Series A Preferred Stock. On or after January 1, 2021, at the Company's option, if the Company has achieved an average market capitalization of at least $300 million for the Company's most recent fiscal quarter, the Company may elect to automatically convert all of the outstanding shares of Series A Preferred Stock into shares of the Company's common stock. The holders of shares of Series A Preferred Stock are entitled to receive cumulative annual dividends at a rate of $8 per every $100 of Series A Preferred Stock, payable either in cash or in shares of the Company's common stock, at each holder’s election; provided, that to the extent any holder elects to receive cash dividends, such dividends shall accrue from day to day and be payable only upon a Deemed Liquidation Event (as defined in the Certificate of Designation). The shares of Series A Preferred Stock have no voting rights. The Company has the right to redeem all or less than all of the Series A Preferred Stock, at any time, at a price equal to the Series A Conversion Price, as adjusted, plus any accrued but unpaid dividends. In the event of a Deemed Liquidation Event the holders of Series A Preferred Stock are eligible to receive the greater of (i) $27.5 million , plus accrued but unpaid dividends or (ii) what they would have received as a holder of common stock had they converted their shares of Series A Preferred Stock into shares of the Company's common stock immediately prior to the Deemed Liquidation Event. To the extent permitted under Delaware law, the holders of shares of Series A Preferred Stock have the right to prevent the Company from liquidating, dissolving, amending the Company's governing documents in a manner that affects the rights of the Series A Preferred Stock, authorizing shares of capital stock on parity or senior to the Series A Preferred Stock, or issuing any shares of Series A Preferred Stock to any individual, entity or person other than CRG or WCAS. Equity Compensation Plans Employee Stock Purchase Plan Under the Employee Stock Purchase Plan (the “ESPP”), which was established in 2017, the Company is authorized to issue up to 2% of the shares of its capital stock outstanding as of May 3, 2017. The purchase price of the stock will not be less than 85% of the lower of (i) the fair market value per share of the Company's common stock on the start date of the offering period or (ii) the fair market value on the purchase date. The fair market value per share of the Company’s common stock on any particular date under the ESPP will be the closing selling price per share on such date on the national stock exchange serving as the primary market for the Company’s common stock at that time (or if there is no closing price on such date, then the closing selling price per share on the last preceding date for which such quotation exists). Shares of the Company's common stock will be offered for purchase under the ESPP through a series of successive offering periods. Each offering period will be comprised of one or more successive 6-month purchase intervals, unless determined otherwise by the plan administrator. On the start date of each offering period, each participant will be granted a purchase right to acquire shares of the Company's common stock on the last day of each purchase period interval during the offering period. Fair value is determined based on two factors: (i) the 15% discount amount on the underlying stock’s market value on the first day of the applicable offering period, and (ii) the fair value of the look-back feature determined by using the Black-Scholes model. Shares of the Company's common stock, were offered for purchase under the ESPP through a series of successive offering periods. Each offering period was comprised of one or more successive 6-month purchase intervals, unless determined otherwise by the plan administrator. On the start date of each offering period, each participant was granted a purchase right to acquire shares of the Company’s common stock on the last day of each purchase interval during that offering period. During calendar year 2018, our employees purchased 154,379 shares under the ESPP and all the plan shares were issued as of December 31, 2018, as a result the Company suspended the Employee Stock Purchase Plan. As a result, there was no compensation expense in the three months ended March 31, 2019 and a de minimis amount recognized for the three months ended March 31, 2018. In the 2019 Proxy Statement the Company is seeking shareholder approval to amend and restate the current ESPP to (i) provide for the reservation of an additional 1,500,000 shares of its common stock for issuance thereunder, and (ii) provide for an increase in the automatic annual increase in the number of shares available for issuance under the current ESPP from 0.25% of the total number of shares of common stock outstanding as measured as of the last trading day in the immediately preceding calendar year to 1.0% . 2016 Employee Equity Compensation Plan The Company's 2016 Equity Incentive Compensation plan (the “2016 Plan”) was established on May 3, 2016. The 2016 Plan permits the Company to grant cash, stock and stock-based awards to its employees, consultants and directors. The 2016 Plan includes (i) the discretionary grant program under which eligible persons may be granted options, including incentive stock options, or ISOs, and nonqualified stock options, or NSOs, or stock appreciation rights, or SARs; (ii) the stock issuance program under which eligible persons may be issued direct stock, restricted stock awards, restricted stock units, performance shares or other stock-based awards; and (iii) the incentive bonus program under which eligible persons may be issued performance unit awards, dividend equivalent rights or cash incentive awards. The Company initially had 2,116,004 shares available for issuance under the 2016 plan. In July 2018, the Company's shareholders approved an amendment to the 2016 Plan and as a result, 8,000,000 shares were made available for issuance under the 2016 Plan. On January 1, 2019 the Evergreen provision made available an additional 3,997,937 shares. At March 31, 2019 , an aggregate of 915,087 shares of the Company's common stock were available for issuance under the 2016 Plan. 2018 Inducement Plan In November 2018, the Company established the 2018 Inducement Plan (the "2018 Plan"). The 2018 Plan is intended to (i) help the Company secure and retain the services of eligible award recipients, (ii) provide an inducement material for such persons to enter into employment with the Company, (iii) provide incentives for such persons to exert maximum efforts for the success of the Company and any Affiliate and (iv) provide a means by which the eligible recipients may benefit from increases in value of the Common Stock. The Company made 1,000,000 shares available for issuance under the 2018 Plan. During the three months ending March 31, 2019 the Company granted 244,400 shares under the 2018 Plan and an aggregate of 755,600 shares of the Company's common stock were available for issuance. The options generally vest over a period of three or four years, and options that lapse or are forfeited are available to be granted again. The contractual life of all options is ten years from the date the option was granted. The restricted stock awards vest on the first, second and third anniversaries of the original grant date. The Company recognizes compensation expense on all of these awards on a straight-line basis over the vesting period. The fair value of the awards was determined based on the market value of the underlying stock price at the grant date. Stock Options The combined 2016 Employee Equity Compensation Plan Stock and 2018 Inducement Plan option activity for the three months ended March 31, 2019 was as follows: (Dollars in thousands, except per share amounts) Shares Weighted- Weighted- Aggregate Options outstanding at December 31, 2018 7,365,339 $ 3.13 9.44 $ — Granted 4,065,400 0.43 — $ — Forfeited / Canceled (91,147 ) 3.58 — — Options outstanding at March 31, 2019 11,339,592 $ 2.15 9.46 $ — Vested and exercisable 1,285,819 $ 12.14 7.94 $ — Share based compensation expense related to options issued under the 2016 Plan and 2018 Inducement Plan was $1.1 million and $1.0 million for the three months ended March 31, 2019 and 2018, respectively. The weighted average grant date fair value of options granted during the three months ended March 31, 2019 and 2018 was $0.34 and $2.40 , respectively. The total grant date fair value of options granted during the three months ended March 31, 2019 and 2018 was $1.4 million and $1.1 million , respectively. There have been no option exercises under both plans. As of March 31, 2019 there remained $5.8 million of unrecognized share-based compensation expense related to unvested stock options issued to be recognized as expense over a weighted average period of 1.9 years. The fair value of the options in both plans at the date of issuance was estimated based on the Black-Scholes option pricing model. Key assumptions used to apply this model upon issuance were as follows: Three Months Ended March 31, 2019 2018 Dividend yield — — Expected volatility 99.33 % 92.90 % Risk-free rate of return 2.47 % 2.62 % Expected term (years) 5.83 6.09 Fair Value per share $ 0.34 $ 2.40</t>
  </si>
  <si>
    <t>Related Party Transactions</t>
  </si>
  <si>
    <t>Related Party Transactions [Abstract]</t>
  </si>
  <si>
    <t>Related Party Transactions On September 8, 2011, the Company issued the WCAS Note (see note 8). Certain affiliates of WCAS are also common stock shareholders as of March 31, 2019 . On May 23, 2013, the Company entered into the Term Loan with CRG (see note 8). CRG is also a common stock and preferred stock shareholder as of March 31, 2019 . On March 28, 2017 , CRG participated in the Company's initial public offering of common stock, in which it acquired 4,000,000 shares for $40.0 million . On November 16, 2018, CRG participated in the Company's public offering of common stock, and acquired 15,000,000 shares for $7.2 million . Concurrent with the acquisition of public stock, CRG acquired 15,000,000 Series A warrants and 15,000,000 Series B warrants. CRG held an aggregate of 20,185,968 of the Company's common stock at March 31, 2019 . During the year ended December 31, 2017 CRG and WCAS converted debt balances of $25.0 million and $2.5 million , respectively, into shares of 2,500,000 and 250,000 shares of the Company's Series A Preferred Stock, respectively.</t>
  </si>
  <si>
    <t>Net Loss Per Share</t>
  </si>
  <si>
    <t>Earnings Per Share [Abstract]</t>
  </si>
  <si>
    <t>Net Loss Per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convertible preferred stock, stock options and warrants to the extent dilutive. Basic net loss per share was the same as diluted net loss per share for the three months ended March 31, 2019 and 2018 as the inclusion of all potential common shares outstanding would have an anti-dilutive effect. During the year ended December 31, 2017, the Company issued shares of its Series A Convertible Preferred Stock. Holders of the Series A Convertible Preferred Stock do not have voting rights and receive cumulative annual dividends of $8 for every $100 . Cumulative dividends are presented as a loss attributable to the common shareholders. The following awards outstanding at March 31, 2019 and 2018 were not included in the computation of common shares: Three Months Ended March 31, 2019 2018 Stock options 11,339,592 2,091,299 Private placement offering (PPO) warrants 10,390 10,390 Series A &amp; B warrants 149,958,077 — Preferred Stock 2,750,000 2,750,000 Employee Stock Purchase Program — 4,403 Total 164,058,059 4,856,092</t>
  </si>
  <si>
    <t>Subsequent Events</t>
  </si>
  <si>
    <t>Subsequent Events [Abstract]</t>
  </si>
  <si>
    <t>Subsequent Events The Company evaluates events occurring after the date of our most recent accompanying unaudited condensed consolidated balance sheet for potential recognition or disclosure in our financial statements. The Company did not identify any material subsequent events requiring adjustment to our accompanying unaudited condensed consolidated financial statements (recognized subsequent events) for the three months ended March 31, 2019. Those items requiring disclosure (unrecognized subsequent events) in the financial statements have been disclosed accordingly. Refer to Note 2 - Uncertainties, Liquidity and Ability to Continue as a Going Concern, Note 11 - Commitments and Contingencies, and Note 12 - Stockholder’s Equity (Deficit) for more information.</t>
  </si>
  <si>
    <t>Basis of Presentation and Significant Accounting Policies (Policies)</t>
  </si>
  <si>
    <t>Basis of Presentation</t>
  </si>
  <si>
    <t>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8, as filed with the SEC on March 6, 2019.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19 may not be indicative of results for the full year.</t>
  </si>
  <si>
    <t>Change in Accounting Principle and Recently Issued Accounting Standards Not Yet Adopted</t>
  </si>
  <si>
    <t>Change in Accounting Principle On January 1, 2018, the Company adopted ASU 2014-09: Revenue from Contracts with Customers, which requires an entity to recognize the amount of revenue to which it expects to be entitled for the transfer of promised goods or services to customers (See Note 4). The Company adopted Accounting Standards Codification 842, Leases ("ASC 842") in the first quarter of 2019. As a result the Company updated its significant accounting policies for leases below. Refer to Note 11 for additional information related to the Company's lease arrangements and the impact of the adoption of ASC 842 on the Company's condensed consolidated financial statements. Leases The Company has two leased buildings in Bridgewater, New Jersey and Marlborough, Massachusetts, that are classified as operating lease right-of use ("ROU") assets and operating lease liabilities in the Company's condensed consolidated balance sheet. Finance (capital) leases are included in property and equipment. ROU assets and lease liabilities are recognized based on the present value of the future minimum lease payments over the lease term at the commencement date for leases exceeding 12 months. Minimum lease payments include only the fixed lease component of the agreement. The Company estimates its incremental borrowing rate for its leases using a portfolio approach based on the respective weighted average term of the agreements. The estimation considers the market rates of the Company's outstanding collateralized borrowings and rates of external outstanding borrowings including market comparisons. Operating lease expense is recognized on a straight-line basis over the lease term and is included in cost of sales and general and administrative expenses. Amortization expense for finance (capital) leases is recognized on a straight-line basis over the lease term and is included in cost of sales or general and administrative expenses, while interest expense for finance leases is recognized using the effective interest method. The standard was effective for us beginning January 1, 2019. The Company elected the available practical expedients on adoption. In preparation for adoption of the standard, the Company has implemented internal controls and key system functionality to enable the preparation of financial information. The adoption had a material impact on our consolidated balance sheets, but did not have a material impact on our consolidated income statements. The most significant impact was the recognition of ROU assets and lease liabilities for operating leases. The Company's accounting for finance (capital) leases remained substantially unchanged. Adoption of this standard resulted in the recognition of additional ROU assets and lease liabilities for operating leases and had the following impact to the reported results as of December 31, 2018 on our condensed consolidated financial statements: As Reported Adjusted Consolidated State of Financial Condition December 31, 2018 New Lease Standard Adjustment January 1, 2019 Right-of-use assets — 1,566 1,566 Current portion of operating lease obligations — 272 272 Operating lease long term lease obligations — 1,403 1,403 Current portion of financing lease obligations 123 — 123 Deferred rent 109 (109 ) — Financing lease liabilities 140 — 140 Significant Accounting Policies Aside from the adoption of ASU 2016-02 , as described above, there have been no other material changes to the significant accounting policies or recent accounting pronouncements previously disclosed in Valeritas Holdings, Inc.'s 2018 annual consolidated financial statements included in the Company's Form 10-K for the fiscal year ended December 31, 2018. Recently Issued Accounting Standards Not Yet Adopted On August 28, 2018, the Financial Accounting Standards Board ("FASB") issued ASU 2018-13, Fair Value Measurement: Disclosure Framework - Changes to the Disclosure Requirements for Fair Value Measurement (Topic 820), which changes the fair value measurement disclosure requirements of ASC 820. This ASU removes certain disclosure requirements regarding the amounts and reasons for transfers between Level 1 and Level 2 of the fair value hierarchy and the policy for timing of transfers between the levels. This ASU also adds disclosure requirements regarding unrealized gains and losses included in Other Comprehensive Income for recurring Level 3 fair value measurements and the range and weighted average of unobservable inputs used in Level 3 fair value measurements. ASU 2018-13 is effective for all entities with fiscal years beginning after December 15, 2019, including interim periods therein. Early adoption is permitted for any eliminated or modified disclosures upon issuance of ASU 2018-13. The Company is currently evaluating the impact of adopting this standar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The guidance will be effective for the fiscal year beginning on January 1, 2020, including interim periods within that year. The Company is currently evaluating the potential effect of the guidance on its consolidated financial statements. Recently Adopted Accounting Standards In February 2016, the FASB issued ASU No. 2016-02, Leases. ASU 2016-02 sets out the principles for the recognition, measurement, presentation and disclosure of leases for both parties to a contract (i.e. lessees and lessors). The Company has evaluated the effect of the impact of the adoption of this standard. Please see above for detailed disclosure of the impact.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The Company has determined the impact of adopting this guidance was not material. In June 2018, the FASB issued ASU No. 2018-07, Compensation-Stock Compensation (Topic 718): Improvements to Nonemployee Share-Based Payment Accounting (“ASU 2018-07”). ASU 2018-07 amends the FASB Accounting Standards Codification (“ASC”) to expand the scope of FASB ASC Topic 718, Compensation-Stock Compensation, to include accounting for share-based payment transactions for acquiring goods and services from non-employees. The amendments in ASU 2018-07 are effective for all entities for annual periods, and interim periods within those annual periods, beginning after December 15, 2018. The Company has determined the impact of adopting this guidance was not material.</t>
  </si>
  <si>
    <t>Basis of Presentation and Significant Accounting Policies (Tables)</t>
  </si>
  <si>
    <t>Schedule of Modified Retrospective Method to Adopt New Revenue Guidance</t>
  </si>
  <si>
    <t>Adoption of this standard resulted in the recognition of additional ROU assets and lease liabilities for operating leases and had the following impact to the reported results as of December 31, 2018 on our condensed consolidated financial statements: As Reported Adjusted Consolidated State of Financial Condition December 31, 2018 New Lease Standard Adjustment January 1, 2019 Right-of-use assets — 1,566 1,566 Current portion of operating lease obligations — 272 272 Operating lease long term lease obligations — 1,403 1,403 Current portion of financing lease obligations 123 — 123 Deferred rent 109 (109 ) — Financing lease liabilities 140 — 140</t>
  </si>
  <si>
    <t>Inventory (Tables)</t>
  </si>
  <si>
    <t>Schedule of Inventory, Net</t>
  </si>
  <si>
    <t>Inventory, net consists of: (Dollars in thousands) March 31, December 31, Raw materials $ 2,028 $ 1,355 Work in process 2,728 3,110 Finished goods 3,023 2,359 Total $ 7,779 $ 6,824</t>
  </si>
  <si>
    <t>Property and Equipment (Tables)</t>
  </si>
  <si>
    <t>Schedule of Property and Equipment</t>
  </si>
  <si>
    <t>Property and equipment consisted of the following: (Dollars in thousands) Useful lives March 31, December 31, Machinery and equipment 5-10 $ 10,805 $ 10,712 Computers and software 3 2,083 2,017 Leasehold improvements 6-10 408 408 Office equipment 5 89 89 Furniture and fixtures 5 187 187 Construction in process 2,046 1,248 Total 15,618 14,661 Accumulated depreciation (8,874 ) (8,564 ) Property and equipment, net $ 6,744 $ 6,097</t>
  </si>
  <si>
    <t>Accrued Expenses and Other Current Liabilities (Tables)</t>
  </si>
  <si>
    <t>Schedule of Accrued Expenses and Other Current Liabilities</t>
  </si>
  <si>
    <t>The Company's accrued expenses and other current liabilities consisted of the following: (Dollars in thousands) March 31, 2019 December 31, 2018 Compensation $ 3,330 $ 3,766 Distribution agreements and managed care costs 3,328 2,658 Marketing services 776 251 Returns Reserve 703 621 Professional fees 463 832 Manufacturing overhead 73 132 Other accruals 807 591 Total accrued expenses and other current liabilities $ 9,480 $ 8,851</t>
  </si>
  <si>
    <t>Debt (Tables)</t>
  </si>
  <si>
    <t>Debt Outstanding</t>
  </si>
  <si>
    <t>The Company had the following long–term debt, net of issuance costs outstanding: (Dollars in thousands) March 31, December 31, Senior Secured Debt, net $ 25,000 $ 25,000 Issuance costs (98 ) (104 ) Payment-in-kind (PIK) interest 12,768 11,758 Total Senior Secured Debt, net 37,670 36,654 Other Note Payable, net 2,500 2,500 Payment-in-kind (PIK) interest 1,128 1,038 Total Other Note Payable, net 3,628 3,538 Total Debt $ 41,298 $ 40,192</t>
  </si>
  <si>
    <t>Warrants (Tables)</t>
  </si>
  <si>
    <t>Schedule of Warrants</t>
  </si>
  <si>
    <t>The activities of the common stock warrants are as follows: Number of Weighted Weighted Outstanding and exercisable—December 31, 2018 150,000,000 $ 0.54 2.8 years Warrants exercised 41,923 0.48 — Outstanding and exercisable—March 31, 2019 149,958,077 $ 0.54 2.5 years The activities of the private placement offering (common stock) warrants are as follows: Number of Weighted Weighted Outstanding and exercisable - December 31, 2018 10,390 $ 0.44 2.3 years Warrants exercised — — — Outstanding and exercisable - March 31, 2019 10,390 $ 0.43 2.1 years</t>
  </si>
  <si>
    <t>Commitments and Contingencies (Tables)</t>
  </si>
  <si>
    <t>Operating Lease Assets And Liabilities</t>
  </si>
  <si>
    <t>As of March 31, 2019 , the Company’s right-of-use assets, lease obligations and remaining cash commitment on these leases is as follows: Right-of-use Assets Operating Lease Obligations Remaining Cash Commitment Building operating leases $ 1,502 $ 1,611 $ 1,966</t>
  </si>
  <si>
    <t>Supplemental Cash Flows Information</t>
  </si>
  <si>
    <t>Supplemental cash flows information related to leases for the three months ended March 31, 2019 are as follows: Total Operating cash flows from operating leases $ 101 Finance lease cost: Financing cash flows from finance (capital) leases 29 Operating cash flows from finance (capital) leases 10 Total operating and finance lease cost $ 140</t>
  </si>
  <si>
    <t>Summary of Minimum Lease Commitments</t>
  </si>
  <si>
    <t>At March 31, 2019 , the Company had the following minimum operating lease commitments: Three months ending March 31, 2019 Operating Lease Commitments 2019, remaining $ 307 2020 418 2021 427 2022 436 2023 355 Thereafter 23 Subtotal 1,966 Imputed interest (355 ) Total $ 1,611</t>
  </si>
  <si>
    <t>Stockholder's Equity (Deficit) (Tables)</t>
  </si>
  <si>
    <t>Schedule of Stock Option Activity</t>
  </si>
  <si>
    <t>2016 Employee Equity Compensation Plan Stock and 2018 Inducement Plan option activity for the three months ended March 31, 2019 was as follows: (Dollars in thousands, except per share amounts) Shares Weighted- Weighted- Aggregate Options outstanding at December 31, 2018 7,365,339 $ 3.13 9.44 $ — Granted 4,065,400 0.43 — $ — Forfeited / Canceled (91,147 ) 3.58 — — Options outstanding at March 31, 2019 11,339,592 $ 2.15 9.46 $ — Vested and exercisable 1,285,819 $ 12.14 7.94 $ —</t>
  </si>
  <si>
    <t>Summary of Key Assumptions to Apply to Model</t>
  </si>
  <si>
    <t>The fair value of the options in both plans at the date of issuance was estimated based on the Black-Scholes option pricing model. Key assumptions used to apply this model upon issuance were as follows: Three Months Ended March 31, 2019 2018 Dividend yield — — Expected volatility 99.33 % 92.90 % Risk-free rate of return 2.47 % 2.62 % Expected term (years) 5.83 6.09 Fair Value per share $ 0.34 $ 2.40</t>
  </si>
  <si>
    <t>Net Loss Per Share (Tables)</t>
  </si>
  <si>
    <t>Schedule of Antidilutive Options not Included in Computation of Weighted Average Common Shares</t>
  </si>
  <si>
    <t>The following awards outstanding at March 31, 2019 and 2018 were not included in the computation of common shares: Three Months Ended March 31, 2019 2018 Stock options 11,339,592 2,091,299 Private placement offering (PPO) warrants 10,390 10,390 Series A &amp; B warrants 149,958,077 — Preferred Stock 2,750,000 2,750,000 Employee Stock Purchase Program — 4,403 Total 164,058,059 4,856,092</t>
  </si>
  <si>
    <t>Uncertainties, Liquidity and Ability to Continue as a Going Concern (Details) $ / shares in Units, $ in Thousands</t>
  </si>
  <si>
    <t>Mar. 22, 2019USD ($)</t>
  </si>
  <si>
    <t>Nov. 16, 2018USD ($)$ / sharesshares</t>
  </si>
  <si>
    <t>Jun. 11, 2018USD ($)$ / sharesshares</t>
  </si>
  <si>
    <t>Apr. 26, 2018USD ($)shares</t>
  </si>
  <si>
    <t>Jan. 07, 2018USD ($)</t>
  </si>
  <si>
    <t>Mar. 31, 2019USD ($)$ / sharesshares</t>
  </si>
  <si>
    <t>Dec. 31, 2018USD ($)</t>
  </si>
  <si>
    <t>Mar. 31, 2018USD ($)</t>
  </si>
  <si>
    <t>Jan. 26, 2018USD ($)</t>
  </si>
  <si>
    <t>Dec. 31, 2017USD ($)</t>
  </si>
  <si>
    <t>Class of Stock [Line Items]</t>
  </si>
  <si>
    <t>Restricted cash</t>
  </si>
  <si>
    <t>Cash and cash equivalents minimum covenant requirement</t>
  </si>
  <si>
    <t>Aggregate net proceeds</t>
  </si>
  <si>
    <t>Stock issued during period (shares) | shares</t>
  </si>
  <si>
    <t>Net proceeds on issuance stock</t>
  </si>
  <si>
    <t>Underwriting discounts and commissions</t>
  </si>
  <si>
    <t>Offering costs</t>
  </si>
  <si>
    <t>Series A warrants</t>
  </si>
  <si>
    <t>Warrants issued, shares | shares</t>
  </si>
  <si>
    <t>Warrants issued in conjunction with public share offering (usd per share) | $ / shares</t>
  </si>
  <si>
    <t>Term of year from the date of issuance</t>
  </si>
  <si>
    <t>5 years</t>
  </si>
  <si>
    <t>Estimated revenue before fees</t>
  </si>
  <si>
    <t>Series A &amp; B warrants</t>
  </si>
  <si>
    <t>Warrants exercised (shares) | shares</t>
  </si>
  <si>
    <t>Minimum</t>
  </si>
  <si>
    <t>Reverse stock split (shares)</t>
  </si>
  <si>
    <t>Maximum</t>
  </si>
  <si>
    <t>Aspire Capital</t>
  </si>
  <si>
    <t>Shares limited to purchase, percent</t>
  </si>
  <si>
    <t>19.99%</t>
  </si>
  <si>
    <t>Minimum price per share (usd per share) | $ / shares</t>
  </si>
  <si>
    <t>Aspire Capital | Minimum</t>
  </si>
  <si>
    <t>Average price paid (usd per share) | $ / shares</t>
  </si>
  <si>
    <t>Aspire Capital | Second Purchase Agreement</t>
  </si>
  <si>
    <t>Purchase notice (shares) | shares</t>
  </si>
  <si>
    <t>Commitment to purchase shares</t>
  </si>
  <si>
    <t>Shares limited to purchase (shares) | shares</t>
  </si>
  <si>
    <t>Agreement consideration (shares) | shares</t>
  </si>
  <si>
    <t>FBR | ATM Agreement</t>
  </si>
  <si>
    <t>Basis of Presentation and Significant Accounting Policies - Additional Information (Details)</t>
  </si>
  <si>
    <t>Mar. 31, 2019lease</t>
  </si>
  <si>
    <t>Number of leased buildings</t>
  </si>
  <si>
    <t>Basis of Presentation and Significant Accounting Policies - Schedule of Recognition of Adoption (Details) - USD ($) $ in Thousands</t>
  </si>
  <si>
    <t>Jan. 01, 2019</t>
  </si>
  <si>
    <t>New Accounting Pronouncements or Change in Accounting Principle [Line Items]</t>
  </si>
  <si>
    <t>Operating lease long term lease obligations</t>
  </si>
  <si>
    <t>New Lease Standard Adjustment</t>
  </si>
  <si>
    <t>Inventory - Schedule of Inventory, Net (Details) - USD ($) $ in Thousands</t>
  </si>
  <si>
    <t>Raw materials</t>
  </si>
  <si>
    <t>Work in process</t>
  </si>
  <si>
    <t>Finished goods</t>
  </si>
  <si>
    <t>Inventory - Additional Information (Details) - USD ($) $ in Millions</t>
  </si>
  <si>
    <t>Inventory reserves</t>
  </si>
  <si>
    <t>Property and Equipment - Schedule of Property And Equipment (Details) - USD ($) $ in Thousands</t>
  </si>
  <si>
    <t>Property, Plant and Equipment [Line Items]</t>
  </si>
  <si>
    <t>Property and equipment, gross</t>
  </si>
  <si>
    <t>Accumulated depreciation</t>
  </si>
  <si>
    <t>Machinery and equipment</t>
  </si>
  <si>
    <t>Machinery and equipment | Minimum</t>
  </si>
  <si>
    <t>Useful lives</t>
  </si>
  <si>
    <t>Machinery and equipment | Maximum</t>
  </si>
  <si>
    <t>10 years</t>
  </si>
  <si>
    <t>Computers and software</t>
  </si>
  <si>
    <t>3 years</t>
  </si>
  <si>
    <t>Leasehold improvements</t>
  </si>
  <si>
    <t>Leasehold improvements | Minimum</t>
  </si>
  <si>
    <t>6 years</t>
  </si>
  <si>
    <t>Leasehold improvements | Maximum</t>
  </si>
  <si>
    <t>Office equipment</t>
  </si>
  <si>
    <t>Furniture and fixtures</t>
  </si>
  <si>
    <t>Construction in process</t>
  </si>
  <si>
    <t>Property and Equipment - Additional Information (Details) - USD ($) $ in Thousands</t>
  </si>
  <si>
    <t>Depreciation and amortization expense</t>
  </si>
  <si>
    <t>Accrued Expenses and Other Current Liabilities (Details) - USD ($) $ in Thousands</t>
  </si>
  <si>
    <t>Compensation</t>
  </si>
  <si>
    <t>Distribution agreements and managed care costs</t>
  </si>
  <si>
    <t>Marketing services</t>
  </si>
  <si>
    <t>Returns reserve</t>
  </si>
  <si>
    <t>Professional fees</t>
  </si>
  <si>
    <t>Manufacturing overhead</t>
  </si>
  <si>
    <t>Other accruals</t>
  </si>
  <si>
    <t>Total accrued expenses and other current liabilities</t>
  </si>
  <si>
    <t>Debt - Debt Outstanding (Details) - USD ($) $ in Thousands</t>
  </si>
  <si>
    <t>Debt Instrument [Line Items]</t>
  </si>
  <si>
    <t>Senior Secured Debt, net</t>
  </si>
  <si>
    <t>Issuance costs</t>
  </si>
  <si>
    <t>Other Note Payable, net</t>
  </si>
  <si>
    <t>Total Debt</t>
  </si>
  <si>
    <t>Payment-in-kind (PIK) interest</t>
  </si>
  <si>
    <t>Debt - Senior Secured Debt (Details) - USD ($)</t>
  </si>
  <si>
    <t>Feb. 09, 2017</t>
  </si>
  <si>
    <t>May 23, 2013</t>
  </si>
  <si>
    <t>Dec. 31, 2017</t>
  </si>
  <si>
    <t>Mar. 28, 2017</t>
  </si>
  <si>
    <t>May 03, 2016</t>
  </si>
  <si>
    <t>Senior Subordinated Notes</t>
  </si>
  <si>
    <t>Debt interest rate, stated percentage</t>
  </si>
  <si>
    <t>12.00%</t>
  </si>
  <si>
    <t>CRG Term Loan</t>
  </si>
  <si>
    <t>Cash and cash equivalents covenant held</t>
  </si>
  <si>
    <t>CRG Term Loan | Term Loan | Restructured debt</t>
  </si>
  <si>
    <t>11.00%</t>
  </si>
  <si>
    <t>Total potential borrowings</t>
  </si>
  <si>
    <t>Debt instrument term</t>
  </si>
  <si>
    <t>WCAS Capital Partners IV, L.P. | Payment-in-kind (PIK) interest | Restructured debt</t>
  </si>
  <si>
    <t>10.00%</t>
  </si>
  <si>
    <t>Debt - Other Note Payable (Details) - USD ($)</t>
  </si>
  <si>
    <t>Feb. 14, 2017</t>
  </si>
  <si>
    <t>Sep. 30, 2018</t>
  </si>
  <si>
    <t>Dec. 31, 2011</t>
  </si>
  <si>
    <t>Paid-in-Kind Interest</t>
  </si>
  <si>
    <t>Converted debt from CRG | Series A preferred stock | Preferred Stock</t>
  </si>
  <si>
    <t>Number of shares issued upon conversion of debt</t>
  </si>
  <si>
    <t>Converted debt from WCAS | Series A preferred stock | Preferred Stock</t>
  </si>
  <si>
    <t>Term Loan | Converted debt from CRG and WCAS</t>
  </si>
  <si>
    <t>Original debt amount converted</t>
  </si>
  <si>
    <t>Conversion price (usd per share)</t>
  </si>
  <si>
    <t>Term Loan | Converted debt from CRG</t>
  </si>
  <si>
    <t>Term Loan | Converted debt from WCAS</t>
  </si>
  <si>
    <t>Restructured debt | WCAS Capital Partners IV, L.P. | Other Note Payable, net</t>
  </si>
  <si>
    <t>Debt, face amount</t>
  </si>
  <si>
    <t>Interest payments</t>
  </si>
  <si>
    <t>Restructured debt | WCAS Capital Partners IV, L.P. | Other Note Payable, net | Converted debt from WCAS</t>
  </si>
  <si>
    <t>Restructured debt | WCAS Capital Partners IV, L.P. | Payment-in-kind (PIK) interest</t>
  </si>
  <si>
    <t>CRG Term Loan | Converted debt from CRG and WCAS</t>
  </si>
  <si>
    <t>CRG Term Loan | Restructured debt | Term Loan</t>
  </si>
  <si>
    <t>Warrants - Additional Information (Details) - USD ($) $ / shares in Units, $ in Millions</t>
  </si>
  <si>
    <t>Nov. 16, 2018</t>
  </si>
  <si>
    <t>Dec. 31, 2016</t>
  </si>
  <si>
    <t>Derivative Instruments and Hedging Activities Disclosures [Line Items]</t>
  </si>
  <si>
    <t>Aggregate gross proceeds</t>
  </si>
  <si>
    <t>Private Placement Warrants</t>
  </si>
  <si>
    <t>Warrants issued, shares</t>
  </si>
  <si>
    <t>Warrant term</t>
  </si>
  <si>
    <t>Fair value of the warrant</t>
  </si>
  <si>
    <t>Share price (usd per share)</t>
  </si>
  <si>
    <t>Warrants issued in conjunction with public share offering (usd per share)</t>
  </si>
  <si>
    <t>Warrants exercised (shares)</t>
  </si>
  <si>
    <t>Warrants - Schedule of Activities of Warrants (Details) - $ / shares</t>
  </si>
  <si>
    <t>12 Months Ended</t>
  </si>
  <si>
    <t>Number of shares</t>
  </si>
  <si>
    <t>Outstanding and exercisable, beginning balance, shares</t>
  </si>
  <si>
    <t>Warrants exercised, shares</t>
  </si>
  <si>
    <t>Outstanding and exercisable, ending balance, shares</t>
  </si>
  <si>
    <t>Weighted average exercise price</t>
  </si>
  <si>
    <t>Outstanding and exercisable, beginning balance (usd per share)</t>
  </si>
  <si>
    <t>Warrants exercised (usd per share)</t>
  </si>
  <si>
    <t>Outstanding and exercisable, ending balance (usd per share)</t>
  </si>
  <si>
    <t>Weighted average remaining life</t>
  </si>
  <si>
    <t>Outstanding and exercisable</t>
  </si>
  <si>
    <t>2 years 1 month 6 days</t>
  </si>
  <si>
    <t>2 years 3 months 18 days</t>
  </si>
  <si>
    <t>Equity classified warrants</t>
  </si>
  <si>
    <t>2 years 6 months 2 days</t>
  </si>
  <si>
    <t>2 years 10 months</t>
  </si>
  <si>
    <t>Commitments and Contingencies - Additional Information (Details)</t>
  </si>
  <si>
    <t>Apr. 16, 2018USD ($)</t>
  </si>
  <si>
    <t>Aug. 26, 2008</t>
  </si>
  <si>
    <t>Mar. 31, 2019USD ($)lease</t>
  </si>
  <si>
    <t>Rent, lease amortization and interest expense</t>
  </si>
  <si>
    <t>Weighted average discount rate</t>
  </si>
  <si>
    <t>9.00%</t>
  </si>
  <si>
    <t>Remaining term on lease liabilities</t>
  </si>
  <si>
    <t>4 years 7 months 6 days</t>
  </si>
  <si>
    <t>Number of leases | lease</t>
  </si>
  <si>
    <t>Assets under capital lease</t>
  </si>
  <si>
    <t>Capital lease interest expense obligation</t>
  </si>
  <si>
    <t>Gross fixed assets for capital leases</t>
  </si>
  <si>
    <t>Commitments And Contingencies [Line Items]</t>
  </si>
  <si>
    <t>Initial term of agreement</t>
  </si>
  <si>
    <t>Bio Valve</t>
  </si>
  <si>
    <t>Upfront license, signing fees and development milestone payments</t>
  </si>
  <si>
    <t>Upfront license, signing fees and development milestone payments, certain circumstances</t>
  </si>
  <si>
    <t>Amounts owed</t>
  </si>
  <si>
    <t>Integration fee</t>
  </si>
  <si>
    <t>Agreement payment</t>
  </si>
  <si>
    <t>Annual maintenance fee</t>
  </si>
  <si>
    <t>Commitments and Contingencies - Operating Lease Assets And Liabilities (Details) - USD ($) $ in Thousands</t>
  </si>
  <si>
    <t>Operating Lease Obligations</t>
  </si>
  <si>
    <t>Remaining Cash Commitment</t>
  </si>
  <si>
    <t>Commitments and Contingencies - Supplemental Cash Flows Information (Details) $ in Thousands</t>
  </si>
  <si>
    <t>Mar. 31, 2019USD ($)</t>
  </si>
  <si>
    <t>Operating cash flows from operating leases</t>
  </si>
  <si>
    <t>Financing cash flows from finance (capital) leases</t>
  </si>
  <si>
    <t>Operating cash flows from finance (capital) leases</t>
  </si>
  <si>
    <t>Total operating and finance lease cost</t>
  </si>
  <si>
    <t>Commitments and Contingencies - Summary of Minimum Lease Commitments (Details) $ in Thousands</t>
  </si>
  <si>
    <t>2019, remaining</t>
  </si>
  <si>
    <t>2020</t>
  </si>
  <si>
    <t>2021</t>
  </si>
  <si>
    <t>2022</t>
  </si>
  <si>
    <t>2023</t>
  </si>
  <si>
    <t>Thereafter</t>
  </si>
  <si>
    <t>Subtotal</t>
  </si>
  <si>
    <t>Imputed interest</t>
  </si>
  <si>
    <t>Stockholder's Equity (Deficit) - Narrative (Details)</t>
  </si>
  <si>
    <t>May 02, 2018USD ($)shares</t>
  </si>
  <si>
    <t>Jan. 07, 2018USD ($)shares</t>
  </si>
  <si>
    <t>Mar. 28, 2017USD ($)$ / sharesshares</t>
  </si>
  <si>
    <t>Feb. 14, 2017USD ($)shares</t>
  </si>
  <si>
    <t>Jun. 30, 2018</t>
  </si>
  <si>
    <t>Dec. 31, 2017USD ($)$ / one_hundred_dollars_of_preferred_stockshares</t>
  </si>
  <si>
    <t>May 06, 2019USD ($)$ / sharesshares</t>
  </si>
  <si>
    <t>Dec. 31, 2018$ / sharesshares</t>
  </si>
  <si>
    <t>Nov. 06, 2018</t>
  </si>
  <si>
    <t>Mar. 07, 2017$ / sharesshares</t>
  </si>
  <si>
    <t>Common stock, shares authorized | shares</t>
  </si>
  <si>
    <t>Common stock, par value (usd per share) | $ / shares</t>
  </si>
  <si>
    <t>Preferred stock, shares authorized | shares</t>
  </si>
  <si>
    <t>Average Market capitalization</t>
  </si>
  <si>
    <t>Share price (usd per share) | $ / shares</t>
  </si>
  <si>
    <t>Expiration term</t>
  </si>
  <si>
    <t>9 months</t>
  </si>
  <si>
    <t>Second Purchase Agreement | Minimum</t>
  </si>
  <si>
    <t>Aspire Capital | Purchase Agreement</t>
  </si>
  <si>
    <t>Commitment to purchase shares (shares) | shares</t>
  </si>
  <si>
    <t>Purchase agreement term</t>
  </si>
  <si>
    <t>30 months</t>
  </si>
  <si>
    <t>Series A preferred stock</t>
  </si>
  <si>
    <t>Conversion ratio, shares | shares</t>
  </si>
  <si>
    <t>Dividend rate per 100 dollars of stock | $ / one_hundred_dollars_of_preferred_stock</t>
  </si>
  <si>
    <t>Converted debt from CRG | Term Loan</t>
  </si>
  <si>
    <t>Converted debt from WCAS | Term Loan</t>
  </si>
  <si>
    <t>Converted debt from WCAS | Other Note Payable, net | Restructured debt | WCAS Capital Partners IV, L.P.</t>
  </si>
  <si>
    <t>Converted debt from CRG and WCAS | Term Loan</t>
  </si>
  <si>
    <t>Supplemental proctus | Aspire Capital | Purchase Agreement</t>
  </si>
  <si>
    <t>Supplemental proctus | Aspire Capital | Purchase Agreement | Maximum</t>
  </si>
  <si>
    <t>Over-allotment option</t>
  </si>
  <si>
    <t>Offering-related transaction costs</t>
  </si>
  <si>
    <t>Common Stock | IPO</t>
  </si>
  <si>
    <t>Fair Value per share | $ / shares</t>
  </si>
  <si>
    <t>Common Stock | IPO | Existing investors</t>
  </si>
  <si>
    <t>Preferred Stock | Converted debt from CRG | Series A preferred stock</t>
  </si>
  <si>
    <t>Number of shares issued upon conversion of debt | shares</t>
  </si>
  <si>
    <t>Preferred Stock | Converted debt from WCAS | Series A preferred stock</t>
  </si>
  <si>
    <t>Subsequent event | FBR | ATM Agreement</t>
  </si>
  <si>
    <t>Stockholder's Equity (Deficit) - Equity Compensation Plans (Details) - shares</t>
  </si>
  <si>
    <t>May 03, 2017</t>
  </si>
  <si>
    <t>Nov. 30, 2018</t>
  </si>
  <si>
    <t>Jul. 31, 2018</t>
  </si>
  <si>
    <t>Share-based Compensation Arrangement by Share-based Payment Award [Line Items]</t>
  </si>
  <si>
    <t>Shares for issuance under the plan</t>
  </si>
  <si>
    <t>Automatic annual increase in shares available for issuance</t>
  </si>
  <si>
    <t>0.25%</t>
  </si>
  <si>
    <t>1.00%</t>
  </si>
  <si>
    <t>Contractual life, period</t>
  </si>
  <si>
    <t>Employee Stock Purchase Program</t>
  </si>
  <si>
    <t>Percent of capital stock authorized issuance for ESPP</t>
  </si>
  <si>
    <t>2.00%</t>
  </si>
  <si>
    <t>Purchase price of common stock (not less than) (percent)</t>
  </si>
  <si>
    <t>85.00%</t>
  </si>
  <si>
    <t>Discount from fair value</t>
  </si>
  <si>
    <t>15.00%</t>
  </si>
  <si>
    <t>Awards granted, shares</t>
  </si>
  <si>
    <t>2016 Employee Equity Compensation Plan and 2018 Inducement Plan</t>
  </si>
  <si>
    <t>Granted, shares</t>
  </si>
  <si>
    <t>2016 Employee Equity Compensation Plan</t>
  </si>
  <si>
    <t>Initial shares available for issuance (shares)</t>
  </si>
  <si>
    <t>Available for issuance (shares)</t>
  </si>
  <si>
    <t>Additional shares</t>
  </si>
  <si>
    <t>2018 Inducement Plan</t>
  </si>
  <si>
    <t>Vesting period</t>
  </si>
  <si>
    <t>4 years</t>
  </si>
  <si>
    <t>Stockholder's Equity (Deficit) - Schedule of Stock Option Activity (Details) - 2016 Employee Equity Compensation Plan and 2018 Inducement Plan - USD ($) $ / shares in Units, $ in Thousands</t>
  </si>
  <si>
    <t>Shares</t>
  </si>
  <si>
    <t>Options outstanding, Beginning balance, shares</t>
  </si>
  <si>
    <t>Forfeited / Cancelled, shares</t>
  </si>
  <si>
    <t>Options outstanding, Ending balance, shares</t>
  </si>
  <si>
    <t>Vested and exercisable, shares</t>
  </si>
  <si>
    <t>Weighted- Average Exercise Price (in dollars per share)</t>
  </si>
  <si>
    <t>Options outstanding, Beginning balance (usd per share)</t>
  </si>
  <si>
    <t>Granted (usd per share)</t>
  </si>
  <si>
    <t>Forfeited (usd per share)</t>
  </si>
  <si>
    <t>Options outstanding, Ending balance (usd per share)</t>
  </si>
  <si>
    <t>Vested and exercisable (usd per share)</t>
  </si>
  <si>
    <t>Weighted- Average Contractual Life (in years)</t>
  </si>
  <si>
    <t>9 years 5 months 16 days</t>
  </si>
  <si>
    <t>9 years 5 months 10 days</t>
  </si>
  <si>
    <t>Granted, Weighted- Average Contractual Life (in years)</t>
  </si>
  <si>
    <t>0 years</t>
  </si>
  <si>
    <t>Vested and exercisable (in years)</t>
  </si>
  <si>
    <t>7 years 11 months 10 days</t>
  </si>
  <si>
    <t>Aggregate Intrinsic Value</t>
  </si>
  <si>
    <t>Options outstanding</t>
  </si>
  <si>
    <t>Granted</t>
  </si>
  <si>
    <t>Vested and exercisable</t>
  </si>
  <si>
    <t>Stockholder's Equity (Deficit) - Stock Options (Details) - USD ($) $ / shares in Units, $ in Millions</t>
  </si>
  <si>
    <t>Fair Value per share (usd per share)</t>
  </si>
  <si>
    <t>Share based compensation expense</t>
  </si>
  <si>
    <t>Grant date fair value</t>
  </si>
  <si>
    <t>Options exercised (shares)</t>
  </si>
  <si>
    <t>Unrecognized share-based compensation expense</t>
  </si>
  <si>
    <t>Weighted average grant date fair value, period</t>
  </si>
  <si>
    <t>1 year 10 months 24 days</t>
  </si>
  <si>
    <t>Stockholder's Equity (Deficit) - Schedule of Key Assumptions (Details) - $ / shares</t>
  </si>
  <si>
    <t>Dividend yield</t>
  </si>
  <si>
    <t>0.00%</t>
  </si>
  <si>
    <t>Expected volatility</t>
  </si>
  <si>
    <t>99.33%</t>
  </si>
  <si>
    <t>92.90%</t>
  </si>
  <si>
    <t>Risk-free rate of return</t>
  </si>
  <si>
    <t>2.47%</t>
  </si>
  <si>
    <t>2.62%</t>
  </si>
  <si>
    <t>Expected term (years)</t>
  </si>
  <si>
    <t>5 years 9 months 29 days</t>
  </si>
  <si>
    <t>6 years 1 month 2 days</t>
  </si>
  <si>
    <t>Related Party Transactions (Details) - USD ($)</t>
  </si>
  <si>
    <t>Apr. 26, 2018</t>
  </si>
  <si>
    <t>Related Party Transaction [Line Items]</t>
  </si>
  <si>
    <t>Stock issued during period (shares)</t>
  </si>
  <si>
    <t>CRG</t>
  </si>
  <si>
    <t>CRG | Common Stock</t>
  </si>
  <si>
    <t>CRG | Series A warrants</t>
  </si>
  <si>
    <t>CRG | Series A &amp; B warrants</t>
  </si>
  <si>
    <t>Net Loss Per Share - Additional Information (Details)</t>
  </si>
  <si>
    <t>Dec. 31, 2017$ / one_hundred_dollars_of_preferred_stock</t>
  </si>
  <si>
    <t>Earnings Per Share [Line Items]</t>
  </si>
  <si>
    <t>Dividend rate per 100 dollars of stock</t>
  </si>
  <si>
    <t>Net Loss Per Share - Schedule of Antidilutive Options not Included in Computation of Weighted Average Common Shares (Details) - shares</t>
  </si>
  <si>
    <t>Antidilutive Securities Excluded from Computation of Earnings Per Share [Line Items]</t>
  </si>
  <si>
    <t>Securities excluded from computation of weighted average common shares</t>
  </si>
  <si>
    <t>Stock options</t>
  </si>
  <si>
    <t>Private placement offering (PPO) warran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6182336</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739</v>
      </c>
      <c r="C3" s="6" t="n">
        <v>47758</v>
      </c>
    </row>
    <row r="4" spans="1:3">
      <c r="A4" s="4" t="s">
        <v>34</v>
      </c>
      <c r="B4" s="5" t="n">
        <v>5720</v>
      </c>
      <c r="C4" s="5" t="n">
        <v>6294</v>
      </c>
    </row>
    <row r="5" spans="1:3">
      <c r="A5" s="4" t="s">
        <v>35</v>
      </c>
      <c r="B5" s="5" t="n">
        <v>7779</v>
      </c>
      <c r="C5" s="5" t="n">
        <v>6824</v>
      </c>
    </row>
    <row r="6" spans="1:3">
      <c r="A6" s="4" t="s">
        <v>36</v>
      </c>
      <c r="B6" s="5" t="n">
        <v>787</v>
      </c>
      <c r="C6" s="5" t="n">
        <v>1200</v>
      </c>
    </row>
    <row r="7" spans="1:3">
      <c r="A7" s="4" t="s">
        <v>37</v>
      </c>
      <c r="B7" s="5" t="n">
        <v>51025</v>
      </c>
      <c r="C7" s="5" t="n">
        <v>62076</v>
      </c>
    </row>
    <row r="8" spans="1:3">
      <c r="A8" s="4" t="s">
        <v>38</v>
      </c>
      <c r="B8" s="5" t="n">
        <v>6744</v>
      </c>
      <c r="C8" s="5" t="n">
        <v>6097</v>
      </c>
    </row>
    <row r="9" spans="1:3">
      <c r="A9" s="4" t="s">
        <v>39</v>
      </c>
      <c r="B9" s="5" t="n">
        <v>1502</v>
      </c>
    </row>
    <row r="10" spans="1:3">
      <c r="A10" s="4" t="s">
        <v>40</v>
      </c>
      <c r="B10" s="5" t="n">
        <v>321</v>
      </c>
      <c r="C10" s="5" t="n">
        <v>447</v>
      </c>
    </row>
    <row r="11" spans="1:3">
      <c r="A11" s="4" t="s">
        <v>41</v>
      </c>
      <c r="B11" s="5" t="n">
        <v>59592</v>
      </c>
      <c r="C11" s="5" t="n">
        <v>68620</v>
      </c>
    </row>
    <row r="12" spans="1:3">
      <c r="A12" s="3" t="s">
        <v>42</v>
      </c>
    </row>
    <row r="13" spans="1:3">
      <c r="A13" s="4" t="s">
        <v>43</v>
      </c>
      <c r="B13" s="5" t="n">
        <v>5502</v>
      </c>
      <c r="C13" s="5" t="n">
        <v>4916</v>
      </c>
    </row>
    <row r="14" spans="1:3">
      <c r="A14" s="4" t="s">
        <v>44</v>
      </c>
      <c r="B14" s="5" t="n">
        <v>9480</v>
      </c>
      <c r="C14" s="5" t="n">
        <v>8851</v>
      </c>
    </row>
    <row r="15" spans="1:3">
      <c r="A15" s="4" t="s">
        <v>45</v>
      </c>
      <c r="B15" s="5" t="n">
        <v>281</v>
      </c>
    </row>
    <row r="16" spans="1:3">
      <c r="A16" s="4" t="s">
        <v>46</v>
      </c>
      <c r="B16" s="5" t="n">
        <v>128</v>
      </c>
    </row>
    <row r="17" spans="1:3">
      <c r="A17" s="4" t="s">
        <v>46</v>
      </c>
      <c r="C17" s="5" t="n">
        <v>123</v>
      </c>
    </row>
    <row r="18" spans="1:3">
      <c r="A18" s="4" t="s">
        <v>47</v>
      </c>
      <c r="B18" s="5" t="n">
        <v>15391</v>
      </c>
      <c r="C18" s="5" t="n">
        <v>13890</v>
      </c>
    </row>
    <row r="19" spans="1:3">
      <c r="A19" s="4" t="s">
        <v>48</v>
      </c>
      <c r="B19" s="5" t="n">
        <v>41298</v>
      </c>
      <c r="C19" s="5" t="n">
        <v>40192</v>
      </c>
    </row>
    <row r="20" spans="1:3">
      <c r="A20" s="4" t="s">
        <v>49</v>
      </c>
      <c r="B20" s="5" t="n">
        <v>1330</v>
      </c>
    </row>
    <row r="21" spans="1:3">
      <c r="A21" s="4" t="s">
        <v>50</v>
      </c>
      <c r="C21" s="5" t="n">
        <v>109</v>
      </c>
    </row>
    <row r="22" spans="1:3">
      <c r="A22" s="4" t="s">
        <v>51</v>
      </c>
      <c r="B22" s="5" t="n">
        <v>106</v>
      </c>
      <c r="C22" s="5" t="n">
        <v>140</v>
      </c>
    </row>
    <row r="23" spans="1:3">
      <c r="A23" s="4" t="s">
        <v>52</v>
      </c>
      <c r="B23" s="5" t="n">
        <v>58125</v>
      </c>
      <c r="C23" s="5" t="n">
        <v>54331</v>
      </c>
    </row>
    <row r="24" spans="1:3">
      <c r="A24" s="4" t="s">
        <v>53</v>
      </c>
      <c r="B24" s="4" t="s">
        <v>54</v>
      </c>
      <c r="C24" s="4" t="s">
        <v>54</v>
      </c>
    </row>
    <row r="25" spans="1:3">
      <c r="A25" s="3" t="s">
        <v>55</v>
      </c>
    </row>
    <row r="26" spans="1:3">
      <c r="A26" s="4" t="s">
        <v>56</v>
      </c>
      <c r="B26" s="5" t="n">
        <v>3</v>
      </c>
      <c r="C26" s="5" t="n">
        <v>3</v>
      </c>
    </row>
    <row r="27" spans="1:3">
      <c r="A27" s="4" t="s">
        <v>57</v>
      </c>
      <c r="B27" s="5" t="n">
        <v>102</v>
      </c>
      <c r="C27" s="5" t="n">
        <v>100</v>
      </c>
    </row>
    <row r="28" spans="1:3">
      <c r="A28" s="4" t="s">
        <v>58</v>
      </c>
      <c r="B28" s="5" t="n">
        <v>535941</v>
      </c>
      <c r="C28" s="5" t="n">
        <v>534081</v>
      </c>
    </row>
    <row r="29" spans="1:3">
      <c r="A29" s="4" t="s">
        <v>59</v>
      </c>
      <c r="B29" s="5" t="n">
        <v>-534555</v>
      </c>
      <c r="C29" s="5" t="n">
        <v>-519871</v>
      </c>
    </row>
    <row r="30" spans="1:3">
      <c r="A30" s="4" t="s">
        <v>60</v>
      </c>
      <c r="B30" s="5" t="n">
        <v>-24</v>
      </c>
      <c r="C30" s="5" t="n">
        <v>-24</v>
      </c>
    </row>
    <row r="31" spans="1:3">
      <c r="A31" s="4" t="s">
        <v>61</v>
      </c>
      <c r="B31" s="5" t="n">
        <v>1467</v>
      </c>
      <c r="C31" s="5" t="n">
        <v>14289</v>
      </c>
    </row>
    <row r="32" spans="1:3">
      <c r="A32" s="4" t="s">
        <v>62</v>
      </c>
      <c r="B32" s="6" t="n">
        <v>59592</v>
      </c>
      <c r="C32" s="6" t="n">
        <v>68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88</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50000000</v>
      </c>
    </row>
    <row r="5" spans="1:3">
      <c r="A5" s="4" t="s">
        <v>67</v>
      </c>
      <c r="B5" s="5" t="n">
        <v>2750000</v>
      </c>
      <c r="C5" s="5" t="n">
        <v>2750000</v>
      </c>
    </row>
    <row r="6" spans="1:3">
      <c r="A6" s="4" t="s">
        <v>68</v>
      </c>
      <c r="B6" s="5" t="n">
        <v>2750000</v>
      </c>
      <c r="C6" s="5" t="n">
        <v>2750000</v>
      </c>
    </row>
    <row r="7" spans="1:3">
      <c r="A7" s="4" t="s">
        <v>69</v>
      </c>
      <c r="B7" s="6" t="n">
        <v>31961</v>
      </c>
      <c r="C7" s="6" t="n">
        <v>31411</v>
      </c>
    </row>
    <row r="8" spans="1:3">
      <c r="A8" s="4" t="s">
        <v>70</v>
      </c>
      <c r="B8" s="7" t="n">
        <v>0.001</v>
      </c>
      <c r="C8" s="7" t="n">
        <v>0.001</v>
      </c>
    </row>
    <row r="9" spans="1:3">
      <c r="A9" s="4" t="s">
        <v>71</v>
      </c>
      <c r="B9" s="5" t="n">
        <v>300000000</v>
      </c>
      <c r="C9" s="5" t="n">
        <v>300000000</v>
      </c>
    </row>
    <row r="10" spans="1:3">
      <c r="A10" s="4" t="s">
        <v>72</v>
      </c>
      <c r="B10" s="5" t="n">
        <v>102180564</v>
      </c>
      <c r="C10" s="5" t="n">
        <v>99956291</v>
      </c>
    </row>
    <row r="11" spans="1:3">
      <c r="A11" s="4" t="s">
        <v>73</v>
      </c>
      <c r="B11" s="5" t="n">
        <v>102172710</v>
      </c>
      <c r="C11" s="5" t="n">
        <v>99948437</v>
      </c>
    </row>
    <row r="12" spans="1:3">
      <c r="A12" s="4" t="s">
        <v>74</v>
      </c>
      <c r="B12" s="5" t="n">
        <v>7854</v>
      </c>
      <c r="C12" s="5" t="n">
        <v>7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7"/>
    <col customWidth="1" max="6" min="6" width="21"/>
    <col customWidth="1" max="7" min="7" width="37"/>
    <col customWidth="1" max="8" min="8" width="37"/>
    <col customWidth="1" max="9" min="9" width="21"/>
    <col customWidth="1" max="10" min="10" width="21"/>
    <col customWidth="1" max="11" min="11" width="21"/>
    <col customWidth="1" max="12" min="12" width="21"/>
  </cols>
  <sheetData>
    <row r="1" spans="1:12">
      <c r="A1" s="1" t="s">
        <v>240</v>
      </c>
      <c r="B1" s="2" t="s">
        <v>241</v>
      </c>
      <c r="C1" s="2" t="s">
        <v>242</v>
      </c>
      <c r="D1" s="2" t="s">
        <v>243</v>
      </c>
      <c r="E1" s="2" t="s">
        <v>244</v>
      </c>
      <c r="F1" s="2" t="s">
        <v>245</v>
      </c>
      <c r="G1" s="2" t="s">
        <v>246</v>
      </c>
      <c r="H1" s="2" t="s">
        <v>246</v>
      </c>
      <c r="I1" s="2" t="s">
        <v>247</v>
      </c>
      <c r="J1" s="2" t="s">
        <v>248</v>
      </c>
      <c r="K1" s="2" t="s">
        <v>249</v>
      </c>
      <c r="L1" s="2" t="s">
        <v>250</v>
      </c>
    </row>
    <row r="2" spans="1:12">
      <c r="A2" s="3" t="s">
        <v>251</v>
      </c>
    </row>
    <row r="3" spans="1:12">
      <c r="A3" s="4" t="s">
        <v>33</v>
      </c>
      <c r="G3" s="6" t="n">
        <v>36739</v>
      </c>
      <c r="H3" s="6" t="n">
        <v>36739</v>
      </c>
      <c r="I3" s="6" t="n">
        <v>47758</v>
      </c>
      <c r="J3" s="6" t="n">
        <v>14467</v>
      </c>
      <c r="L3" s="6" t="n">
        <v>25961</v>
      </c>
    </row>
    <row r="4" spans="1:12">
      <c r="A4" s="4" t="s">
        <v>252</v>
      </c>
      <c r="G4" s="5" t="n">
        <v>500</v>
      </c>
      <c r="H4" s="5" t="n">
        <v>500</v>
      </c>
    </row>
    <row r="5" spans="1:12">
      <c r="A5" s="4" t="s">
        <v>59</v>
      </c>
      <c r="G5" s="5" t="n">
        <v>-534555</v>
      </c>
      <c r="H5" s="5" t="n">
        <v>-534555</v>
      </c>
      <c r="I5" s="6" t="n">
        <v>-519871</v>
      </c>
    </row>
    <row r="6" spans="1:12">
      <c r="A6" s="4" t="s">
        <v>253</v>
      </c>
      <c r="G6" s="5" t="n">
        <v>2000</v>
      </c>
      <c r="H6" s="5" t="n">
        <v>2000</v>
      </c>
    </row>
    <row r="7" spans="1:12">
      <c r="A7" s="4" t="s">
        <v>254</v>
      </c>
      <c r="E7" s="6" t="n">
        <v>21800</v>
      </c>
    </row>
    <row r="8" spans="1:12">
      <c r="A8" s="4" t="s">
        <v>255</v>
      </c>
      <c r="E8" s="5" t="n">
        <v>13700000</v>
      </c>
    </row>
    <row r="9" spans="1:12">
      <c r="A9" s="4" t="s">
        <v>256</v>
      </c>
      <c r="G9" s="6" t="n">
        <v>773</v>
      </c>
    </row>
    <row r="10" spans="1:12">
      <c r="A10" s="4" t="s">
        <v>257</v>
      </c>
      <c r="C10" s="6" t="n">
        <v>2700</v>
      </c>
      <c r="E10" s="6" t="n">
        <v>1800</v>
      </c>
    </row>
    <row r="11" spans="1:12">
      <c r="A11" s="4" t="s">
        <v>258</v>
      </c>
      <c r="C11" s="5" t="n">
        <v>800</v>
      </c>
      <c r="E11" s="6" t="n">
        <v>400</v>
      </c>
    </row>
    <row r="12" spans="1:12">
      <c r="A12" s="4" t="s">
        <v>257</v>
      </c>
      <c r="C12" s="6" t="n">
        <v>32500</v>
      </c>
    </row>
    <row r="13" spans="1:12">
      <c r="A13" s="4" t="s">
        <v>259</v>
      </c>
    </row>
    <row r="14" spans="1:12">
      <c r="A14" s="3" t="s">
        <v>251</v>
      </c>
    </row>
    <row r="15" spans="1:12">
      <c r="A15" s="4" t="s">
        <v>260</v>
      </c>
      <c r="C15" s="5" t="n">
        <v>75000000</v>
      </c>
    </row>
    <row r="16" spans="1:12">
      <c r="A16" s="4" t="s">
        <v>261</v>
      </c>
      <c r="C16" s="8" t="n">
        <v>0.6</v>
      </c>
    </row>
    <row r="17" spans="1:12">
      <c r="A17" s="4" t="s">
        <v>262</v>
      </c>
      <c r="C17" s="4" t="s">
        <v>263</v>
      </c>
    </row>
    <row r="18" spans="1:12">
      <c r="A18" s="4" t="s">
        <v>264</v>
      </c>
      <c r="C18" s="6" t="n">
        <v>45000</v>
      </c>
    </row>
    <row r="19" spans="1:12">
      <c r="A19" s="4" t="s">
        <v>265</v>
      </c>
    </row>
    <row r="20" spans="1:12">
      <c r="A20" s="3" t="s">
        <v>251</v>
      </c>
    </row>
    <row r="21" spans="1:12">
      <c r="A21" s="4" t="s">
        <v>260</v>
      </c>
      <c r="C21" s="5" t="n">
        <v>75000000</v>
      </c>
    </row>
    <row r="22" spans="1:12">
      <c r="A22" s="4" t="s">
        <v>261</v>
      </c>
      <c r="C22" s="8" t="n">
        <v>0.48</v>
      </c>
    </row>
    <row r="23" spans="1:12">
      <c r="A23" s="4" t="s">
        <v>264</v>
      </c>
      <c r="C23" s="6" t="n">
        <v>36000</v>
      </c>
    </row>
    <row r="24" spans="1:12">
      <c r="A24" s="4" t="s">
        <v>266</v>
      </c>
      <c r="G24" s="5" t="n">
        <v>41923</v>
      </c>
    </row>
    <row r="25" spans="1:12">
      <c r="A25" s="4" t="s">
        <v>267</v>
      </c>
    </row>
    <row r="26" spans="1:12">
      <c r="A26" s="3" t="s">
        <v>251</v>
      </c>
    </row>
    <row r="27" spans="1:12">
      <c r="A27" s="4" t="s">
        <v>268</v>
      </c>
      <c r="G27" s="9" t="n">
        <v>0.5</v>
      </c>
    </row>
    <row r="28" spans="1:12">
      <c r="A28" s="4" t="s">
        <v>269</v>
      </c>
    </row>
    <row r="29" spans="1:12">
      <c r="A29" s="3" t="s">
        <v>251</v>
      </c>
    </row>
    <row r="30" spans="1:12">
      <c r="A30" s="4" t="s">
        <v>268</v>
      </c>
      <c r="G30" s="5" t="n">
        <v>20</v>
      </c>
    </row>
    <row r="31" spans="1:12">
      <c r="A31" s="4" t="s">
        <v>270</v>
      </c>
    </row>
    <row r="32" spans="1:12">
      <c r="A32" s="3" t="s">
        <v>251</v>
      </c>
    </row>
    <row r="33" spans="1:12">
      <c r="A33" s="4" t="s">
        <v>254</v>
      </c>
      <c r="F33" s="6" t="n">
        <v>1800</v>
      </c>
    </row>
    <row r="34" spans="1:12">
      <c r="A34" s="4" t="s">
        <v>271</v>
      </c>
      <c r="F34" s="4" t="s">
        <v>272</v>
      </c>
    </row>
    <row r="35" spans="1:12">
      <c r="A35" s="4" t="s">
        <v>273</v>
      </c>
      <c r="D35" s="6" t="n">
        <v>1</v>
      </c>
    </row>
    <row r="36" spans="1:12">
      <c r="A36" s="4" t="s">
        <v>274</v>
      </c>
    </row>
    <row r="37" spans="1:12">
      <c r="A37" s="3" t="s">
        <v>251</v>
      </c>
    </row>
    <row r="38" spans="1:12">
      <c r="A38" s="4" t="s">
        <v>275</v>
      </c>
      <c r="D38" s="8" t="n">
        <v>1.62</v>
      </c>
    </row>
    <row r="39" spans="1:12">
      <c r="A39" s="4" t="s">
        <v>276</v>
      </c>
    </row>
    <row r="40" spans="1:12">
      <c r="A40" s="3" t="s">
        <v>251</v>
      </c>
    </row>
    <row r="41" spans="1:12">
      <c r="A41" s="4" t="s">
        <v>277</v>
      </c>
      <c r="D41" s="5" t="n">
        <v>150000</v>
      </c>
    </row>
    <row r="42" spans="1:12">
      <c r="A42" s="4" t="s">
        <v>278</v>
      </c>
      <c r="D42" s="6" t="n">
        <v>21000</v>
      </c>
    </row>
    <row r="43" spans="1:12">
      <c r="A43" s="4" t="s">
        <v>254</v>
      </c>
      <c r="H43" s="6" t="n">
        <v>1300</v>
      </c>
    </row>
    <row r="44" spans="1:12">
      <c r="A44" s="4" t="s">
        <v>255</v>
      </c>
      <c r="D44" s="5" t="n">
        <v>791557</v>
      </c>
      <c r="H44" s="5" t="n">
        <v>1205409</v>
      </c>
    </row>
    <row r="45" spans="1:12">
      <c r="A45" s="4" t="s">
        <v>279</v>
      </c>
      <c r="D45" s="5" t="n">
        <v>4726383</v>
      </c>
      <c r="G45" s="5" t="n">
        <v>3520974</v>
      </c>
      <c r="H45" s="5" t="n">
        <v>3520974</v>
      </c>
    </row>
    <row r="46" spans="1:12">
      <c r="A46" s="4" t="s">
        <v>271</v>
      </c>
      <c r="D46" s="4" t="s">
        <v>272</v>
      </c>
    </row>
    <row r="47" spans="1:12">
      <c r="A47" s="4" t="s">
        <v>280</v>
      </c>
      <c r="D47" s="5" t="n">
        <v>263852</v>
      </c>
      <c r="H47" s="5" t="n">
        <v>263852</v>
      </c>
    </row>
    <row r="48" spans="1:12">
      <c r="A48" s="4" t="s">
        <v>281</v>
      </c>
    </row>
    <row r="49" spans="1:12">
      <c r="A49" s="3" t="s">
        <v>251</v>
      </c>
    </row>
    <row r="50" spans="1:12">
      <c r="A50" s="4" t="s">
        <v>278</v>
      </c>
      <c r="K50" s="6" t="n">
        <v>2800</v>
      </c>
    </row>
    <row r="51" spans="1:12">
      <c r="A51" s="4" t="s">
        <v>254</v>
      </c>
      <c r="B51" s="6" t="n">
        <v>10300</v>
      </c>
    </row>
    <row r="52" spans="1:12">
      <c r="A52" s="4" t="s">
        <v>255</v>
      </c>
      <c r="G52" s="5" t="n">
        <v>2182350</v>
      </c>
    </row>
    <row r="53" spans="1:12">
      <c r="A53" s="4" t="s">
        <v>256</v>
      </c>
      <c r="G53" s="6" t="n">
        <v>800</v>
      </c>
    </row>
    <row r="54" spans="1:12">
      <c r="A54" s="4" t="s">
        <v>275</v>
      </c>
      <c r="G54" s="8" t="n">
        <v>0.38</v>
      </c>
      <c r="H54" s="8" t="n">
        <v>0.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82</v>
      </c>
      <c r="B1" s="2" t="s">
        <v>1</v>
      </c>
    </row>
    <row r="2" spans="1:2">
      <c r="B2" s="2" t="s">
        <v>283</v>
      </c>
    </row>
    <row r="3" spans="1:2">
      <c r="A3" s="3" t="s">
        <v>164</v>
      </c>
    </row>
    <row r="4" spans="1:2">
      <c r="A4" s="4" t="s">
        <v>284</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86</v>
      </c>
      <c r="D1" s="2" t="s">
        <v>31</v>
      </c>
    </row>
    <row r="2" spans="1:4">
      <c r="A2" s="3" t="s">
        <v>287</v>
      </c>
    </row>
    <row r="3" spans="1:4">
      <c r="A3" s="4" t="s">
        <v>39</v>
      </c>
      <c r="B3" s="6" t="n">
        <v>1502</v>
      </c>
      <c r="C3" s="6" t="n">
        <v>1566</v>
      </c>
    </row>
    <row r="4" spans="1:4">
      <c r="A4" s="4" t="s">
        <v>45</v>
      </c>
      <c r="B4" s="5" t="n">
        <v>281</v>
      </c>
      <c r="C4" s="5" t="n">
        <v>272</v>
      </c>
    </row>
    <row r="5" spans="1:4">
      <c r="A5" s="4" t="s">
        <v>288</v>
      </c>
      <c r="B5" s="5" t="n">
        <v>1330</v>
      </c>
      <c r="C5" s="5" t="n">
        <v>1403</v>
      </c>
    </row>
    <row r="6" spans="1:4">
      <c r="A6" s="4" t="s">
        <v>46</v>
      </c>
      <c r="D6" s="6" t="n">
        <v>123</v>
      </c>
    </row>
    <row r="7" spans="1:4">
      <c r="A7" s="4" t="s">
        <v>46</v>
      </c>
      <c r="B7" s="6" t="n">
        <v>128</v>
      </c>
      <c r="C7" s="5" t="n">
        <v>123</v>
      </c>
    </row>
    <row r="8" spans="1:4">
      <c r="A8" s="4" t="s">
        <v>50</v>
      </c>
      <c r="D8" s="5" t="n">
        <v>109</v>
      </c>
    </row>
    <row r="9" spans="1:4">
      <c r="A9" s="4" t="s">
        <v>51</v>
      </c>
      <c r="D9" s="6" t="n">
        <v>140</v>
      </c>
    </row>
    <row r="10" spans="1:4">
      <c r="A10" s="4" t="s">
        <v>51</v>
      </c>
      <c r="C10" s="5" t="n">
        <v>140</v>
      </c>
    </row>
    <row r="11" spans="1:4">
      <c r="A11" s="4" t="s">
        <v>289</v>
      </c>
    </row>
    <row r="12" spans="1:4">
      <c r="A12" s="3" t="s">
        <v>287</v>
      </c>
    </row>
    <row r="13" spans="1:4">
      <c r="A13" s="4" t="s">
        <v>39</v>
      </c>
      <c r="C13" s="5" t="n">
        <v>1566</v>
      </c>
    </row>
    <row r="14" spans="1:4">
      <c r="A14" s="4" t="s">
        <v>45</v>
      </c>
      <c r="C14" s="5" t="n">
        <v>272</v>
      </c>
    </row>
    <row r="15" spans="1:4">
      <c r="A15" s="4" t="s">
        <v>288</v>
      </c>
      <c r="C15" s="5" t="n">
        <v>1403</v>
      </c>
    </row>
    <row r="16" spans="1:4">
      <c r="A16" s="4" t="s">
        <v>50</v>
      </c>
      <c r="C16" s="6" t="n">
        <v>-1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0</v>
      </c>
      <c r="B1" s="2" t="s">
        <v>2</v>
      </c>
      <c r="C1" s="2" t="s">
        <v>31</v>
      </c>
    </row>
    <row r="2" spans="1:3">
      <c r="A2" s="3" t="s">
        <v>170</v>
      </c>
    </row>
    <row r="3" spans="1:3">
      <c r="A3" s="4" t="s">
        <v>291</v>
      </c>
      <c r="B3" s="6" t="n">
        <v>2028</v>
      </c>
      <c r="C3" s="6" t="n">
        <v>1355</v>
      </c>
    </row>
    <row r="4" spans="1:3">
      <c r="A4" s="4" t="s">
        <v>292</v>
      </c>
      <c r="B4" s="5" t="n">
        <v>2728</v>
      </c>
      <c r="C4" s="5" t="n">
        <v>3110</v>
      </c>
    </row>
    <row r="5" spans="1:3">
      <c r="A5" s="4" t="s">
        <v>293</v>
      </c>
      <c r="B5" s="5" t="n">
        <v>3023</v>
      </c>
      <c r="C5" s="5" t="n">
        <v>2359</v>
      </c>
    </row>
    <row r="6" spans="1:3">
      <c r="A6" s="4" t="s">
        <v>99</v>
      </c>
      <c r="B6" s="6" t="n">
        <v>7779</v>
      </c>
      <c r="C6" s="6" t="n">
        <v>68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4</v>
      </c>
      <c r="B1" s="2" t="s">
        <v>2</v>
      </c>
      <c r="C1" s="2" t="s">
        <v>31</v>
      </c>
    </row>
    <row r="2" spans="1:3">
      <c r="A2" s="3" t="s">
        <v>170</v>
      </c>
    </row>
    <row r="3" spans="1:3">
      <c r="A3" s="4" t="s">
        <v>295</v>
      </c>
      <c r="B3" s="10" t="n">
        <v>0.4</v>
      </c>
      <c r="C3" s="10"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31</v>
      </c>
    </row>
    <row r="3" spans="1:3">
      <c r="A3" s="3" t="s">
        <v>297</v>
      </c>
    </row>
    <row r="4" spans="1:3">
      <c r="A4" s="4" t="s">
        <v>298</v>
      </c>
      <c r="B4" s="6" t="n">
        <v>15618</v>
      </c>
      <c r="C4" s="6" t="n">
        <v>14661</v>
      </c>
    </row>
    <row r="5" spans="1:3">
      <c r="A5" s="4" t="s">
        <v>299</v>
      </c>
      <c r="B5" s="5" t="n">
        <v>-8874</v>
      </c>
      <c r="C5" s="5" t="n">
        <v>-8564</v>
      </c>
    </row>
    <row r="6" spans="1:3">
      <c r="A6" s="4" t="s">
        <v>38</v>
      </c>
      <c r="B6" s="5" t="n">
        <v>6744</v>
      </c>
      <c r="C6" s="5" t="n">
        <v>6097</v>
      </c>
    </row>
    <row r="7" spans="1:3">
      <c r="A7" s="4" t="s">
        <v>300</v>
      </c>
    </row>
    <row r="8" spans="1:3">
      <c r="A8" s="3" t="s">
        <v>297</v>
      </c>
    </row>
    <row r="9" spans="1:3">
      <c r="A9" s="4" t="s">
        <v>298</v>
      </c>
      <c r="B9" s="6" t="n">
        <v>10805</v>
      </c>
      <c r="C9" s="5" t="n">
        <v>10712</v>
      </c>
    </row>
    <row r="10" spans="1:3">
      <c r="A10" s="4" t="s">
        <v>301</v>
      </c>
    </row>
    <row r="11" spans="1:3">
      <c r="A11" s="3" t="s">
        <v>297</v>
      </c>
    </row>
    <row r="12" spans="1:3">
      <c r="A12" s="4" t="s">
        <v>302</v>
      </c>
      <c r="B12" s="4" t="s">
        <v>263</v>
      </c>
    </row>
    <row r="13" spans="1:3">
      <c r="A13" s="4" t="s">
        <v>303</v>
      </c>
    </row>
    <row r="14" spans="1:3">
      <c r="A14" s="3" t="s">
        <v>297</v>
      </c>
    </row>
    <row r="15" spans="1:3">
      <c r="A15" s="4" t="s">
        <v>302</v>
      </c>
      <c r="B15" s="4" t="s">
        <v>304</v>
      </c>
    </row>
    <row r="16" spans="1:3">
      <c r="A16" s="4" t="s">
        <v>305</v>
      </c>
    </row>
    <row r="17" spans="1:3">
      <c r="A17" s="3" t="s">
        <v>297</v>
      </c>
    </row>
    <row r="18" spans="1:3">
      <c r="A18" s="4" t="s">
        <v>302</v>
      </c>
      <c r="B18" s="4" t="s">
        <v>306</v>
      </c>
    </row>
    <row r="19" spans="1:3">
      <c r="A19" s="4" t="s">
        <v>298</v>
      </c>
      <c r="B19" s="6" t="n">
        <v>2083</v>
      </c>
      <c r="C19" s="5" t="n">
        <v>2017</v>
      </c>
    </row>
    <row r="20" spans="1:3">
      <c r="A20" s="4" t="s">
        <v>307</v>
      </c>
    </row>
    <row r="21" spans="1:3">
      <c r="A21" s="3" t="s">
        <v>297</v>
      </c>
    </row>
    <row r="22" spans="1:3">
      <c r="A22" s="4" t="s">
        <v>298</v>
      </c>
      <c r="B22" s="6" t="n">
        <v>408</v>
      </c>
      <c r="C22" s="5" t="n">
        <v>408</v>
      </c>
    </row>
    <row r="23" spans="1:3">
      <c r="A23" s="4" t="s">
        <v>308</v>
      </c>
    </row>
    <row r="24" spans="1:3">
      <c r="A24" s="3" t="s">
        <v>297</v>
      </c>
    </row>
    <row r="25" spans="1:3">
      <c r="A25" s="4" t="s">
        <v>302</v>
      </c>
      <c r="B25" s="4" t="s">
        <v>309</v>
      </c>
    </row>
    <row r="26" spans="1:3">
      <c r="A26" s="4" t="s">
        <v>310</v>
      </c>
    </row>
    <row r="27" spans="1:3">
      <c r="A27" s="3" t="s">
        <v>297</v>
      </c>
    </row>
    <row r="28" spans="1:3">
      <c r="A28" s="4" t="s">
        <v>302</v>
      </c>
      <c r="B28" s="4" t="s">
        <v>304</v>
      </c>
    </row>
    <row r="29" spans="1:3">
      <c r="A29" s="4" t="s">
        <v>311</v>
      </c>
    </row>
    <row r="30" spans="1:3">
      <c r="A30" s="3" t="s">
        <v>297</v>
      </c>
    </row>
    <row r="31" spans="1:3">
      <c r="A31" s="4" t="s">
        <v>302</v>
      </c>
      <c r="B31" s="4" t="s">
        <v>263</v>
      </c>
    </row>
    <row r="32" spans="1:3">
      <c r="A32" s="4" t="s">
        <v>298</v>
      </c>
      <c r="B32" s="6" t="n">
        <v>89</v>
      </c>
      <c r="C32" s="5" t="n">
        <v>89</v>
      </c>
    </row>
    <row r="33" spans="1:3">
      <c r="A33" s="4" t="s">
        <v>312</v>
      </c>
    </row>
    <row r="34" spans="1:3">
      <c r="A34" s="3" t="s">
        <v>297</v>
      </c>
    </row>
    <row r="35" spans="1:3">
      <c r="A35" s="4" t="s">
        <v>302</v>
      </c>
      <c r="B35" s="4" t="s">
        <v>263</v>
      </c>
    </row>
    <row r="36" spans="1:3">
      <c r="A36" s="4" t="s">
        <v>298</v>
      </c>
      <c r="B36" s="6" t="n">
        <v>187</v>
      </c>
      <c r="C36" s="5" t="n">
        <v>187</v>
      </c>
    </row>
    <row r="37" spans="1:3">
      <c r="A37" s="4" t="s">
        <v>313</v>
      </c>
    </row>
    <row r="38" spans="1:3">
      <c r="A38" s="3" t="s">
        <v>297</v>
      </c>
    </row>
    <row r="39" spans="1:3">
      <c r="A39" s="4" t="s">
        <v>298</v>
      </c>
      <c r="B39" s="6" t="n">
        <v>2046</v>
      </c>
      <c r="C39" s="6" t="n">
        <v>1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6</v>
      </c>
    </row>
    <row r="3" spans="1:3">
      <c r="A3" s="3" t="s">
        <v>173</v>
      </c>
    </row>
    <row r="4" spans="1:3">
      <c r="A4" s="4" t="s">
        <v>315</v>
      </c>
      <c r="B4" s="6" t="n">
        <v>309</v>
      </c>
      <c r="C4" s="6" t="n">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3" t="s">
        <v>176</v>
      </c>
    </row>
    <row r="3" spans="1:3">
      <c r="A3" s="4" t="s">
        <v>317</v>
      </c>
      <c r="B3" s="6" t="n">
        <v>3330</v>
      </c>
      <c r="C3" s="6" t="n">
        <v>3766</v>
      </c>
    </row>
    <row r="4" spans="1:3">
      <c r="A4" s="4" t="s">
        <v>318</v>
      </c>
      <c r="B4" s="5" t="n">
        <v>3328</v>
      </c>
      <c r="C4" s="5" t="n">
        <v>2658</v>
      </c>
    </row>
    <row r="5" spans="1:3">
      <c r="A5" s="4" t="s">
        <v>319</v>
      </c>
      <c r="B5" s="5" t="n">
        <v>776</v>
      </c>
      <c r="C5" s="5" t="n">
        <v>251</v>
      </c>
    </row>
    <row r="6" spans="1:3">
      <c r="A6" s="4" t="s">
        <v>320</v>
      </c>
      <c r="B6" s="5" t="n">
        <v>703</v>
      </c>
      <c r="C6" s="5" t="n">
        <v>621</v>
      </c>
    </row>
    <row r="7" spans="1:3">
      <c r="A7" s="4" t="s">
        <v>321</v>
      </c>
      <c r="B7" s="5" t="n">
        <v>463</v>
      </c>
      <c r="C7" s="5" t="n">
        <v>832</v>
      </c>
    </row>
    <row r="8" spans="1:3">
      <c r="A8" s="4" t="s">
        <v>322</v>
      </c>
      <c r="B8" s="5" t="n">
        <v>73</v>
      </c>
      <c r="C8" s="5" t="n">
        <v>132</v>
      </c>
    </row>
    <row r="9" spans="1:3">
      <c r="A9" s="4" t="s">
        <v>323</v>
      </c>
      <c r="B9" s="5" t="n">
        <v>807</v>
      </c>
      <c r="C9" s="5" t="n">
        <v>591</v>
      </c>
    </row>
    <row r="10" spans="1:3">
      <c r="A10" s="4" t="s">
        <v>324</v>
      </c>
      <c r="B10" s="6" t="n">
        <v>9480</v>
      </c>
      <c r="C10" s="6" t="n">
        <v>88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6403</v>
      </c>
      <c r="C4" s="6" t="n">
        <v>6081</v>
      </c>
    </row>
    <row r="5" spans="1:3">
      <c r="A5" s="4" t="s">
        <v>79</v>
      </c>
      <c r="B5" s="5" t="n">
        <v>3358</v>
      </c>
      <c r="C5" s="5" t="n">
        <v>3184</v>
      </c>
    </row>
    <row r="6" spans="1:3">
      <c r="A6" s="4" t="s">
        <v>80</v>
      </c>
      <c r="B6" s="5" t="n">
        <v>3045</v>
      </c>
      <c r="C6" s="5" t="n">
        <v>2897</v>
      </c>
    </row>
    <row r="7" spans="1:3">
      <c r="A7" s="3" t="s">
        <v>81</v>
      </c>
    </row>
    <row r="8" spans="1:3">
      <c r="A8" s="4" t="s">
        <v>82</v>
      </c>
      <c r="B8" s="5" t="n">
        <v>1670</v>
      </c>
      <c r="C8" s="5" t="n">
        <v>2064</v>
      </c>
    </row>
    <row r="9" spans="1:3">
      <c r="A9" s="4" t="s">
        <v>83</v>
      </c>
      <c r="B9" s="5" t="n">
        <v>15251</v>
      </c>
      <c r="C9" s="5" t="n">
        <v>11465</v>
      </c>
    </row>
    <row r="10" spans="1:3">
      <c r="A10" s="4" t="s">
        <v>84</v>
      </c>
      <c r="B10" s="5" t="n">
        <v>16921</v>
      </c>
      <c r="C10" s="5" t="n">
        <v>13529</v>
      </c>
    </row>
    <row r="11" spans="1:3">
      <c r="A11" s="4" t="s">
        <v>85</v>
      </c>
      <c r="B11" s="5" t="n">
        <v>-13876</v>
      </c>
      <c r="C11" s="5" t="n">
        <v>-10632</v>
      </c>
    </row>
    <row r="12" spans="1:3">
      <c r="A12" s="3" t="s">
        <v>86</v>
      </c>
    </row>
    <row r="13" spans="1:3">
      <c r="A13" s="4" t="s">
        <v>87</v>
      </c>
      <c r="B13" s="5" t="n">
        <v>-861</v>
      </c>
      <c r="C13" s="5" t="n">
        <v>-939</v>
      </c>
    </row>
    <row r="14" spans="1:3">
      <c r="A14" s="4" t="s">
        <v>88</v>
      </c>
      <c r="B14" s="5" t="n">
        <v>0</v>
      </c>
      <c r="C14" s="5" t="n">
        <v>-3</v>
      </c>
    </row>
    <row r="15" spans="1:3">
      <c r="A15" s="4" t="s">
        <v>89</v>
      </c>
      <c r="B15" s="5" t="n">
        <v>53</v>
      </c>
      <c r="C15" s="5" t="n">
        <v>0</v>
      </c>
    </row>
    <row r="16" spans="1:3">
      <c r="A16" s="4" t="s">
        <v>90</v>
      </c>
      <c r="B16" s="5" t="n">
        <v>-808</v>
      </c>
      <c r="C16" s="5" t="n">
        <v>-942</v>
      </c>
    </row>
    <row r="17" spans="1:3">
      <c r="A17" s="4" t="s">
        <v>91</v>
      </c>
      <c r="B17" s="5" t="n">
        <v>-14684</v>
      </c>
      <c r="C17" s="5" t="n">
        <v>-11574</v>
      </c>
    </row>
    <row r="18" spans="1:3">
      <c r="A18" s="4" t="s">
        <v>92</v>
      </c>
      <c r="B18" s="5" t="n">
        <v>0</v>
      </c>
      <c r="C18" s="5" t="n">
        <v>0</v>
      </c>
    </row>
    <row r="19" spans="1:3">
      <c r="A19" s="4" t="s">
        <v>93</v>
      </c>
      <c r="B19" s="5" t="n">
        <v>-14684</v>
      </c>
      <c r="C19" s="5" t="n">
        <v>-11574</v>
      </c>
    </row>
    <row r="20" spans="1:3">
      <c r="A20" s="4" t="s">
        <v>94</v>
      </c>
      <c r="B20" s="5" t="n">
        <v>-550</v>
      </c>
      <c r="C20" s="5" t="n">
        <v>-550</v>
      </c>
    </row>
    <row r="21" spans="1:3">
      <c r="A21" s="4" t="s">
        <v>95</v>
      </c>
      <c r="B21" s="6" t="n">
        <v>-15234</v>
      </c>
      <c r="C21" s="6" t="n">
        <v>-12124</v>
      </c>
    </row>
    <row r="22" spans="1:3">
      <c r="A22" s="4" t="s">
        <v>96</v>
      </c>
      <c r="B22" s="8" t="n">
        <v>-0.15</v>
      </c>
      <c r="C22" s="8" t="n">
        <v>-1.72</v>
      </c>
    </row>
    <row r="23" spans="1:3">
      <c r="A23" s="4" t="s">
        <v>97</v>
      </c>
      <c r="B23" s="5" t="n">
        <v>100301741</v>
      </c>
      <c r="C23" s="5" t="n">
        <v>7042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5</v>
      </c>
      <c r="B1" s="2" t="s">
        <v>2</v>
      </c>
      <c r="C1" s="2" t="s">
        <v>31</v>
      </c>
    </row>
    <row r="2" spans="1:3">
      <c r="A2" s="3" t="s">
        <v>326</v>
      </c>
    </row>
    <row r="3" spans="1:3">
      <c r="A3" s="4" t="s">
        <v>327</v>
      </c>
      <c r="B3" s="6" t="n">
        <v>37670</v>
      </c>
      <c r="C3" s="6" t="n">
        <v>36654</v>
      </c>
    </row>
    <row r="4" spans="1:3">
      <c r="A4" s="4" t="s">
        <v>328</v>
      </c>
      <c r="B4" s="5" t="n">
        <v>-98</v>
      </c>
      <c r="C4" s="5" t="n">
        <v>-104</v>
      </c>
    </row>
    <row r="5" spans="1:3">
      <c r="A5" s="4" t="s">
        <v>329</v>
      </c>
      <c r="B5" s="5" t="n">
        <v>3628</v>
      </c>
      <c r="C5" s="5" t="n">
        <v>3538</v>
      </c>
    </row>
    <row r="6" spans="1:3">
      <c r="A6" s="4" t="s">
        <v>330</v>
      </c>
      <c r="B6" s="5" t="n">
        <v>41298</v>
      </c>
      <c r="C6" s="5" t="n">
        <v>40192</v>
      </c>
    </row>
    <row r="7" spans="1:3">
      <c r="A7" s="4" t="s">
        <v>327</v>
      </c>
    </row>
    <row r="8" spans="1:3">
      <c r="A8" s="3" t="s">
        <v>326</v>
      </c>
    </row>
    <row r="9" spans="1:3">
      <c r="A9" s="4" t="s">
        <v>327</v>
      </c>
      <c r="B9" s="5" t="n">
        <v>25000</v>
      </c>
      <c r="C9" s="5" t="n">
        <v>25000</v>
      </c>
    </row>
    <row r="10" spans="1:3">
      <c r="A10" s="4" t="s">
        <v>331</v>
      </c>
    </row>
    <row r="11" spans="1:3">
      <c r="A11" s="3" t="s">
        <v>326</v>
      </c>
    </row>
    <row r="12" spans="1:3">
      <c r="A12" s="4" t="s">
        <v>327</v>
      </c>
      <c r="B12" s="5" t="n">
        <v>12768</v>
      </c>
      <c r="C12" s="5" t="n">
        <v>11758</v>
      </c>
    </row>
    <row r="13" spans="1:3">
      <c r="A13" s="4" t="s">
        <v>329</v>
      </c>
      <c r="B13" s="5" t="n">
        <v>1128</v>
      </c>
      <c r="C13" s="5" t="n">
        <v>1038</v>
      </c>
    </row>
    <row r="14" spans="1:3">
      <c r="A14" s="4" t="s">
        <v>329</v>
      </c>
    </row>
    <row r="15" spans="1:3">
      <c r="A15" s="3" t="s">
        <v>326</v>
      </c>
    </row>
    <row r="16" spans="1:3">
      <c r="A16" s="4" t="s">
        <v>329</v>
      </c>
      <c r="B16" s="6" t="n">
        <v>2500</v>
      </c>
      <c r="C16" s="6"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s>
  <sheetData>
    <row r="1" spans="1:9">
      <c r="A1" s="1" t="s">
        <v>332</v>
      </c>
      <c r="B1" s="2" t="s">
        <v>333</v>
      </c>
      <c r="C1" s="2" t="s">
        <v>334</v>
      </c>
      <c r="D1" s="2" t="s">
        <v>2</v>
      </c>
      <c r="E1" s="2" t="s">
        <v>31</v>
      </c>
      <c r="F1" s="2" t="s">
        <v>76</v>
      </c>
      <c r="G1" s="2" t="s">
        <v>335</v>
      </c>
      <c r="H1" s="2" t="s">
        <v>336</v>
      </c>
      <c r="I1" s="2" t="s">
        <v>337</v>
      </c>
    </row>
    <row r="2" spans="1:9">
      <c r="A2" s="3" t="s">
        <v>326</v>
      </c>
    </row>
    <row r="3" spans="1:9">
      <c r="A3" s="4" t="s">
        <v>33</v>
      </c>
      <c r="D3" s="6" t="n">
        <v>36739000</v>
      </c>
      <c r="E3" s="6" t="n">
        <v>47758000</v>
      </c>
      <c r="F3" s="6" t="n">
        <v>14467000</v>
      </c>
      <c r="G3" s="6" t="n">
        <v>25961000</v>
      </c>
    </row>
    <row r="4" spans="1:9">
      <c r="A4" s="4" t="s">
        <v>252</v>
      </c>
      <c r="D4" s="6" t="n">
        <v>500000</v>
      </c>
    </row>
    <row r="5" spans="1:9">
      <c r="A5" s="4" t="s">
        <v>338</v>
      </c>
    </row>
    <row r="6" spans="1:9">
      <c r="A6" s="3" t="s">
        <v>326</v>
      </c>
    </row>
    <row r="7" spans="1:9">
      <c r="A7" s="4" t="s">
        <v>339</v>
      </c>
      <c r="C7" s="4" t="s">
        <v>340</v>
      </c>
    </row>
    <row r="8" spans="1:9">
      <c r="A8" s="4" t="s">
        <v>341</v>
      </c>
    </row>
    <row r="9" spans="1:9">
      <c r="A9" s="3" t="s">
        <v>326</v>
      </c>
    </row>
    <row r="10" spans="1:9">
      <c r="A10" s="4" t="s">
        <v>342</v>
      </c>
      <c r="B10" s="6" t="n">
        <v>2000000</v>
      </c>
    </row>
    <row r="11" spans="1:9">
      <c r="A11" s="4" t="s">
        <v>343</v>
      </c>
    </row>
    <row r="12" spans="1:9">
      <c r="A12" s="3" t="s">
        <v>326</v>
      </c>
    </row>
    <row r="13" spans="1:9">
      <c r="A13" s="4" t="s">
        <v>339</v>
      </c>
      <c r="I13" s="4" t="s">
        <v>344</v>
      </c>
    </row>
    <row r="14" spans="1:9">
      <c r="A14" s="4" t="s">
        <v>341</v>
      </c>
    </row>
    <row r="15" spans="1:9">
      <c r="A15" s="3" t="s">
        <v>326</v>
      </c>
    </row>
    <row r="16" spans="1:9">
      <c r="A16" s="4" t="s">
        <v>345</v>
      </c>
      <c r="C16" s="6" t="n">
        <v>50000000</v>
      </c>
    </row>
    <row r="17" spans="1:9">
      <c r="A17" s="4" t="s">
        <v>346</v>
      </c>
      <c r="C17" s="4" t="s">
        <v>309</v>
      </c>
    </row>
    <row r="18" spans="1:9">
      <c r="A18" s="4" t="s">
        <v>347</v>
      </c>
    </row>
    <row r="19" spans="1:9">
      <c r="A19" s="3" t="s">
        <v>326</v>
      </c>
    </row>
    <row r="20" spans="1:9">
      <c r="A20" s="4" t="s">
        <v>339</v>
      </c>
      <c r="H20" s="4" t="s">
        <v>3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s>
  <sheetData>
    <row r="1" spans="1:11">
      <c r="A1" s="1" t="s">
        <v>349</v>
      </c>
      <c r="B1" s="2" t="s">
        <v>336</v>
      </c>
      <c r="C1" s="2" t="s">
        <v>350</v>
      </c>
      <c r="D1" s="2" t="s">
        <v>2</v>
      </c>
      <c r="E1" s="2" t="s">
        <v>351</v>
      </c>
      <c r="F1" s="2" t="s">
        <v>76</v>
      </c>
      <c r="G1" s="2" t="s">
        <v>351</v>
      </c>
      <c r="H1" s="2" t="s">
        <v>335</v>
      </c>
      <c r="I1" s="2" t="s">
        <v>337</v>
      </c>
      <c r="J1" s="2" t="s">
        <v>334</v>
      </c>
      <c r="K1" s="2" t="s">
        <v>352</v>
      </c>
    </row>
    <row r="2" spans="1:11">
      <c r="A2" s="3" t="s">
        <v>326</v>
      </c>
    </row>
    <row r="3" spans="1:11">
      <c r="A3" s="4" t="s">
        <v>353</v>
      </c>
      <c r="D3" s="6" t="n">
        <v>1100000</v>
      </c>
      <c r="F3" s="6" t="n">
        <v>987000</v>
      </c>
    </row>
    <row r="4" spans="1:11">
      <c r="A4" s="4" t="s">
        <v>354</v>
      </c>
    </row>
    <row r="5" spans="1:11">
      <c r="A5" s="3" t="s">
        <v>326</v>
      </c>
    </row>
    <row r="6" spans="1:11">
      <c r="A6" s="4" t="s">
        <v>355</v>
      </c>
      <c r="B6" s="5" t="n">
        <v>2500000</v>
      </c>
      <c r="H6" s="5" t="n">
        <v>2500000</v>
      </c>
    </row>
    <row r="7" spans="1:11">
      <c r="A7" s="4" t="s">
        <v>356</v>
      </c>
    </row>
    <row r="8" spans="1:11">
      <c r="A8" s="3" t="s">
        <v>326</v>
      </c>
    </row>
    <row r="9" spans="1:11">
      <c r="A9" s="4" t="s">
        <v>355</v>
      </c>
      <c r="B9" s="5" t="n">
        <v>250000</v>
      </c>
      <c r="H9" s="5" t="n">
        <v>250000</v>
      </c>
    </row>
    <row r="10" spans="1:11">
      <c r="A10" s="4" t="s">
        <v>338</v>
      </c>
    </row>
    <row r="11" spans="1:11">
      <c r="A11" s="3" t="s">
        <v>326</v>
      </c>
    </row>
    <row r="12" spans="1:11">
      <c r="A12" s="4" t="s">
        <v>339</v>
      </c>
      <c r="J12" s="4" t="s">
        <v>340</v>
      </c>
    </row>
    <row r="13" spans="1:11">
      <c r="A13" s="4" t="s">
        <v>357</v>
      </c>
    </row>
    <row r="14" spans="1:11">
      <c r="A14" s="3" t="s">
        <v>326</v>
      </c>
    </row>
    <row r="15" spans="1:11">
      <c r="A15" s="4" t="s">
        <v>358</v>
      </c>
      <c r="C15" s="6" t="n">
        <v>27500000</v>
      </c>
    </row>
    <row r="16" spans="1:11">
      <c r="A16" s="4" t="s">
        <v>359</v>
      </c>
      <c r="B16" s="6" t="n">
        <v>10</v>
      </c>
    </row>
    <row r="17" spans="1:11">
      <c r="A17" s="4" t="s">
        <v>360</v>
      </c>
    </row>
    <row r="18" spans="1:11">
      <c r="A18" s="3" t="s">
        <v>326</v>
      </c>
    </row>
    <row r="19" spans="1:11">
      <c r="A19" s="4" t="s">
        <v>358</v>
      </c>
      <c r="B19" s="6" t="n">
        <v>25000000</v>
      </c>
      <c r="H19" s="6" t="n">
        <v>25000000</v>
      </c>
    </row>
    <row r="20" spans="1:11">
      <c r="A20" s="4" t="s">
        <v>361</v>
      </c>
    </row>
    <row r="21" spans="1:11">
      <c r="A21" s="3" t="s">
        <v>326</v>
      </c>
    </row>
    <row r="22" spans="1:11">
      <c r="A22" s="4" t="s">
        <v>358</v>
      </c>
      <c r="H22" s="6" t="n">
        <v>2500000</v>
      </c>
    </row>
    <row r="23" spans="1:11">
      <c r="A23" s="4" t="s">
        <v>362</v>
      </c>
    </row>
    <row r="24" spans="1:11">
      <c r="A24" s="3" t="s">
        <v>326</v>
      </c>
    </row>
    <row r="25" spans="1:11">
      <c r="A25" s="4" t="s">
        <v>363</v>
      </c>
      <c r="B25" s="5" t="n">
        <v>2500000</v>
      </c>
      <c r="K25" s="6" t="n">
        <v>5000000</v>
      </c>
    </row>
    <row r="26" spans="1:11">
      <c r="A26" s="4" t="s">
        <v>364</v>
      </c>
      <c r="B26" s="5" t="n">
        <v>0</v>
      </c>
    </row>
    <row r="27" spans="1:11">
      <c r="A27" s="4" t="s">
        <v>365</v>
      </c>
    </row>
    <row r="28" spans="1:11">
      <c r="A28" s="3" t="s">
        <v>326</v>
      </c>
    </row>
    <row r="29" spans="1:11">
      <c r="A29" s="4" t="s">
        <v>358</v>
      </c>
      <c r="B29" s="6" t="n">
        <v>2500000</v>
      </c>
    </row>
    <row r="30" spans="1:11">
      <c r="A30" s="4" t="s">
        <v>366</v>
      </c>
    </row>
    <row r="31" spans="1:11">
      <c r="A31" s="3" t="s">
        <v>326</v>
      </c>
    </row>
    <row r="32" spans="1:11">
      <c r="A32" s="4" t="s">
        <v>339</v>
      </c>
      <c r="B32" s="4" t="s">
        <v>348</v>
      </c>
    </row>
    <row r="33" spans="1:11">
      <c r="A33" s="4" t="s">
        <v>341</v>
      </c>
    </row>
    <row r="34" spans="1:11">
      <c r="A34" s="3" t="s">
        <v>326</v>
      </c>
    </row>
    <row r="35" spans="1:11">
      <c r="A35" s="4" t="s">
        <v>353</v>
      </c>
      <c r="E35" s="6" t="n">
        <v>1000000</v>
      </c>
    </row>
    <row r="36" spans="1:11">
      <c r="A36" s="4" t="s">
        <v>367</v>
      </c>
    </row>
    <row r="37" spans="1:11">
      <c r="A37" s="3" t="s">
        <v>326</v>
      </c>
    </row>
    <row r="38" spans="1:11">
      <c r="A38" s="4" t="s">
        <v>353</v>
      </c>
      <c r="G38" s="6" t="n">
        <v>1100000</v>
      </c>
    </row>
    <row r="39" spans="1:11">
      <c r="A39" s="4" t="s">
        <v>368</v>
      </c>
    </row>
    <row r="40" spans="1:11">
      <c r="A40" s="3" t="s">
        <v>326</v>
      </c>
    </row>
    <row r="41" spans="1:11">
      <c r="A41" s="4" t="s">
        <v>339</v>
      </c>
      <c r="I41" s="4" t="s">
        <v>3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69</v>
      </c>
      <c r="B1" s="2" t="s">
        <v>370</v>
      </c>
      <c r="C1" s="2" t="s">
        <v>2</v>
      </c>
      <c r="D1" s="2" t="s">
        <v>371</v>
      </c>
      <c r="E1" s="2" t="s">
        <v>337</v>
      </c>
    </row>
    <row r="2" spans="1:5">
      <c r="A2" s="3" t="s">
        <v>372</v>
      </c>
    </row>
    <row r="3" spans="1:5">
      <c r="A3" s="4" t="s">
        <v>373</v>
      </c>
      <c r="B3" s="10" t="n">
        <v>32.5</v>
      </c>
    </row>
    <row r="4" spans="1:5">
      <c r="A4" s="4" t="s">
        <v>374</v>
      </c>
    </row>
    <row r="5" spans="1:5">
      <c r="A5" s="3" t="s">
        <v>372</v>
      </c>
    </row>
    <row r="6" spans="1:5">
      <c r="A6" s="4" t="s">
        <v>375</v>
      </c>
      <c r="D6" s="5" t="n">
        <v>10390</v>
      </c>
    </row>
    <row r="7" spans="1:5">
      <c r="A7" s="4" t="s">
        <v>376</v>
      </c>
      <c r="D7" s="4" t="s">
        <v>263</v>
      </c>
    </row>
    <row r="8" spans="1:5">
      <c r="A8" s="4" t="s">
        <v>377</v>
      </c>
      <c r="E8" s="10" t="n">
        <v>0.3</v>
      </c>
    </row>
    <row r="9" spans="1:5">
      <c r="A9" s="4" t="s">
        <v>259</v>
      </c>
    </row>
    <row r="10" spans="1:5">
      <c r="A10" s="3" t="s">
        <v>372</v>
      </c>
    </row>
    <row r="11" spans="1:5">
      <c r="A11" s="4" t="s">
        <v>375</v>
      </c>
      <c r="B11" s="5" t="n">
        <v>75000000</v>
      </c>
    </row>
    <row r="12" spans="1:5">
      <c r="A12" s="4" t="s">
        <v>378</v>
      </c>
      <c r="B12" s="8" t="n">
        <v>0.48</v>
      </c>
    </row>
    <row r="13" spans="1:5">
      <c r="A13" s="4" t="s">
        <v>379</v>
      </c>
      <c r="B13" s="8" t="n">
        <v>0.6</v>
      </c>
    </row>
    <row r="14" spans="1:5">
      <c r="A14" s="4" t="s">
        <v>262</v>
      </c>
      <c r="B14" s="4" t="s">
        <v>263</v>
      </c>
    </row>
    <row r="15" spans="1:5">
      <c r="A15" s="4" t="s">
        <v>265</v>
      </c>
    </row>
    <row r="16" spans="1:5">
      <c r="A16" s="3" t="s">
        <v>372</v>
      </c>
    </row>
    <row r="17" spans="1:5">
      <c r="A17" s="4" t="s">
        <v>375</v>
      </c>
      <c r="B17" s="5" t="n">
        <v>75000000</v>
      </c>
    </row>
    <row r="18" spans="1:5">
      <c r="A18" s="4" t="s">
        <v>379</v>
      </c>
      <c r="B18" s="8" t="n">
        <v>0.48</v>
      </c>
    </row>
    <row r="19" spans="1:5">
      <c r="A19" s="4" t="s">
        <v>380</v>
      </c>
      <c r="C19" s="5" t="n">
        <v>419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24"/>
    <col customWidth="1" max="3" min="3" width="25"/>
  </cols>
  <sheetData>
    <row r="1" spans="1:3">
      <c r="A1" s="1" t="s">
        <v>381</v>
      </c>
      <c r="B1" s="2" t="s">
        <v>1</v>
      </c>
      <c r="C1" s="2" t="s">
        <v>382</v>
      </c>
    </row>
    <row r="2" spans="1:3">
      <c r="B2" s="2" t="s">
        <v>2</v>
      </c>
      <c r="C2" s="2" t="s">
        <v>31</v>
      </c>
    </row>
    <row r="3" spans="1:3">
      <c r="A3" s="4" t="s">
        <v>374</v>
      </c>
    </row>
    <row r="4" spans="1:3">
      <c r="A4" s="3" t="s">
        <v>383</v>
      </c>
    </row>
    <row r="5" spans="1:3">
      <c r="A5" s="4" t="s">
        <v>384</v>
      </c>
      <c r="B5" s="5" t="n">
        <v>10390</v>
      </c>
    </row>
    <row r="6" spans="1:3">
      <c r="A6" s="4" t="s">
        <v>385</v>
      </c>
      <c r="B6" s="5" t="n">
        <v>0</v>
      </c>
    </row>
    <row r="7" spans="1:3">
      <c r="A7" s="4" t="s">
        <v>386</v>
      </c>
      <c r="B7" s="5" t="n">
        <v>10390</v>
      </c>
      <c r="C7" s="5" t="n">
        <v>10390</v>
      </c>
    </row>
    <row r="8" spans="1:3">
      <c r="A8" s="3" t="s">
        <v>387</v>
      </c>
    </row>
    <row r="9" spans="1:3">
      <c r="A9" s="4" t="s">
        <v>388</v>
      </c>
      <c r="B9" s="8" t="n">
        <v>0.44</v>
      </c>
    </row>
    <row r="10" spans="1:3">
      <c r="A10" s="4" t="s">
        <v>389</v>
      </c>
      <c r="B10" s="5" t="n">
        <v>0</v>
      </c>
    </row>
    <row r="11" spans="1:3">
      <c r="A11" s="4" t="s">
        <v>390</v>
      </c>
      <c r="B11" s="8" t="n">
        <v>0.43</v>
      </c>
      <c r="C11" s="8" t="n">
        <v>0.44</v>
      </c>
    </row>
    <row r="12" spans="1:3">
      <c r="A12" s="3" t="s">
        <v>391</v>
      </c>
    </row>
    <row r="13" spans="1:3">
      <c r="A13" s="4" t="s">
        <v>392</v>
      </c>
      <c r="B13" s="4" t="s">
        <v>393</v>
      </c>
      <c r="C13" s="4" t="s">
        <v>394</v>
      </c>
    </row>
    <row r="14" spans="1:3">
      <c r="A14" s="4" t="s">
        <v>395</v>
      </c>
    </row>
    <row r="15" spans="1:3">
      <c r="A15" s="3" t="s">
        <v>383</v>
      </c>
    </row>
    <row r="16" spans="1:3">
      <c r="A16" s="4" t="s">
        <v>384</v>
      </c>
      <c r="B16" s="5" t="n">
        <v>150000000</v>
      </c>
    </row>
    <row r="17" spans="1:3">
      <c r="A17" s="4" t="s">
        <v>385</v>
      </c>
      <c r="B17" s="5" t="n">
        <v>41923</v>
      </c>
    </row>
    <row r="18" spans="1:3">
      <c r="A18" s="4" t="s">
        <v>386</v>
      </c>
      <c r="B18" s="5" t="n">
        <v>149958077</v>
      </c>
      <c r="C18" s="5" t="n">
        <v>150000000</v>
      </c>
    </row>
    <row r="19" spans="1:3">
      <c r="A19" s="3" t="s">
        <v>387</v>
      </c>
    </row>
    <row r="20" spans="1:3">
      <c r="A20" s="4" t="s">
        <v>388</v>
      </c>
      <c r="B20" s="8" t="n">
        <v>0.54</v>
      </c>
    </row>
    <row r="21" spans="1:3">
      <c r="A21" s="4" t="s">
        <v>389</v>
      </c>
      <c r="B21" s="11" t="n">
        <v>0.48</v>
      </c>
    </row>
    <row r="22" spans="1:3">
      <c r="A22" s="4" t="s">
        <v>390</v>
      </c>
      <c r="B22" s="8" t="n">
        <v>0.54</v>
      </c>
      <c r="C22" s="8" t="n">
        <v>0.54</v>
      </c>
    </row>
    <row r="23" spans="1:3">
      <c r="A23" s="3" t="s">
        <v>391</v>
      </c>
    </row>
    <row r="24" spans="1:3">
      <c r="A24" s="4" t="s">
        <v>392</v>
      </c>
      <c r="B24" s="4" t="s">
        <v>396</v>
      </c>
      <c r="C2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6"/>
    <col customWidth="1" max="5" min="5" width="21"/>
    <col customWidth="1" max="6" min="6" width="21"/>
  </cols>
  <sheetData>
    <row r="1" spans="1:6">
      <c r="A1" s="1" t="s">
        <v>398</v>
      </c>
      <c r="B1" s="2" t="s">
        <v>399</v>
      </c>
      <c r="C1" s="2" t="s">
        <v>400</v>
      </c>
      <c r="D1" s="2" t="s">
        <v>401</v>
      </c>
      <c r="E1" s="2" t="s">
        <v>248</v>
      </c>
      <c r="F1" s="2" t="s">
        <v>247</v>
      </c>
    </row>
    <row r="2" spans="1:6">
      <c r="A2" s="3" t="s">
        <v>188</v>
      </c>
    </row>
    <row r="3" spans="1:6">
      <c r="A3" s="4" t="s">
        <v>402</v>
      </c>
      <c r="D3" s="6" t="n">
        <v>100000</v>
      </c>
    </row>
    <row r="4" spans="1:6">
      <c r="A4" s="4" t="s">
        <v>402</v>
      </c>
      <c r="E4" s="6" t="n">
        <v>100000</v>
      </c>
    </row>
    <row r="5" spans="1:6">
      <c r="A5" s="4" t="s">
        <v>403</v>
      </c>
      <c r="D5" s="4" t="s">
        <v>404</v>
      </c>
    </row>
    <row r="6" spans="1:6">
      <c r="A6" s="4" t="s">
        <v>405</v>
      </c>
      <c r="D6" s="4" t="s">
        <v>406</v>
      </c>
    </row>
    <row r="7" spans="1:6">
      <c r="A7" s="4" t="s">
        <v>407</v>
      </c>
      <c r="D7" s="5" t="n">
        <v>2</v>
      </c>
    </row>
    <row r="8" spans="1:6">
      <c r="A8" s="4" t="s">
        <v>408</v>
      </c>
      <c r="D8" s="6" t="n">
        <v>400000</v>
      </c>
    </row>
    <row r="9" spans="1:6">
      <c r="A9" s="4" t="s">
        <v>409</v>
      </c>
      <c r="D9" s="5" t="n">
        <v>100000</v>
      </c>
    </row>
    <row r="10" spans="1:6">
      <c r="A10" s="4" t="s">
        <v>410</v>
      </c>
      <c r="E10" s="6" t="n">
        <v>300000</v>
      </c>
    </row>
    <row r="11" spans="1:6">
      <c r="A11" s="4" t="s">
        <v>299</v>
      </c>
      <c r="D11" s="5" t="n">
        <v>100000</v>
      </c>
    </row>
    <row r="12" spans="1:6">
      <c r="A12" s="3" t="s">
        <v>411</v>
      </c>
    </row>
    <row r="13" spans="1:6">
      <c r="A13" s="4" t="s">
        <v>412</v>
      </c>
      <c r="B13" s="4" t="s">
        <v>306</v>
      </c>
    </row>
    <row r="14" spans="1:6">
      <c r="A14" s="4" t="s">
        <v>413</v>
      </c>
    </row>
    <row r="15" spans="1:6">
      <c r="A15" s="3" t="s">
        <v>411</v>
      </c>
    </row>
    <row r="16" spans="1:6">
      <c r="A16" s="4" t="s">
        <v>414</v>
      </c>
      <c r="C16" s="4" t="s">
        <v>404</v>
      </c>
    </row>
    <row r="17" spans="1:6">
      <c r="A17" s="4" t="s">
        <v>415</v>
      </c>
      <c r="C17" s="4" t="s">
        <v>348</v>
      </c>
    </row>
    <row r="18" spans="1:6">
      <c r="A18" s="4" t="s">
        <v>416</v>
      </c>
      <c r="D18" s="6" t="n">
        <v>0</v>
      </c>
      <c r="F18" s="6" t="n">
        <v>0</v>
      </c>
    </row>
    <row r="19" spans="1:6">
      <c r="A19" s="4" t="s">
        <v>417</v>
      </c>
    </row>
    <row r="20" spans="1:6">
      <c r="A20" s="3" t="s">
        <v>411</v>
      </c>
    </row>
    <row r="21" spans="1:6">
      <c r="A21" s="4" t="s">
        <v>418</v>
      </c>
      <c r="B21" s="6" t="n">
        <v>100000</v>
      </c>
    </row>
    <row r="22" spans="1:6">
      <c r="A22" s="4" t="s">
        <v>419</v>
      </c>
    </row>
    <row r="23" spans="1:6">
      <c r="A23" s="3" t="s">
        <v>411</v>
      </c>
    </row>
    <row r="24" spans="1:6">
      <c r="A24" s="4" t="s">
        <v>418</v>
      </c>
      <c r="B24"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86</v>
      </c>
    </row>
    <row r="2" spans="1:3">
      <c r="A2" s="3" t="s">
        <v>188</v>
      </c>
    </row>
    <row r="3" spans="1:3">
      <c r="A3" s="4" t="s">
        <v>39</v>
      </c>
      <c r="B3" s="6" t="n">
        <v>1502</v>
      </c>
      <c r="C3" s="6" t="n">
        <v>1566</v>
      </c>
    </row>
    <row r="4" spans="1:3">
      <c r="A4" s="4" t="s">
        <v>421</v>
      </c>
      <c r="B4" s="5" t="n">
        <v>1611</v>
      </c>
    </row>
    <row r="5" spans="1:3">
      <c r="A5" s="4" t="s">
        <v>422</v>
      </c>
      <c r="B5" s="6" t="n">
        <v>19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188</v>
      </c>
    </row>
    <row r="4" spans="1:2">
      <c r="A4" s="4" t="s">
        <v>425</v>
      </c>
      <c r="B4" s="6" t="n">
        <v>101</v>
      </c>
    </row>
    <row r="5" spans="1:2">
      <c r="A5" s="4" t="s">
        <v>426</v>
      </c>
      <c r="B5" s="5" t="n">
        <v>29</v>
      </c>
    </row>
    <row r="6" spans="1:2">
      <c r="A6" s="4" t="s">
        <v>427</v>
      </c>
      <c r="B6" s="5" t="n">
        <v>10</v>
      </c>
    </row>
    <row r="7" spans="1:2">
      <c r="A7" s="4" t="s">
        <v>428</v>
      </c>
      <c r="B7" s="6" t="n">
        <v>1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24</v>
      </c>
    </row>
    <row r="2" spans="1:2">
      <c r="A2" s="3" t="s">
        <v>188</v>
      </c>
    </row>
    <row r="3" spans="1:2">
      <c r="A3" s="4" t="s">
        <v>430</v>
      </c>
      <c r="B3" s="6" t="n">
        <v>307</v>
      </c>
    </row>
    <row r="4" spans="1:2">
      <c r="A4" s="4" t="s">
        <v>431</v>
      </c>
      <c r="B4" s="5" t="n">
        <v>418</v>
      </c>
    </row>
    <row r="5" spans="1:2">
      <c r="A5" s="4" t="s">
        <v>432</v>
      </c>
      <c r="B5" s="5" t="n">
        <v>427</v>
      </c>
    </row>
    <row r="6" spans="1:2">
      <c r="A6" s="4" t="s">
        <v>433</v>
      </c>
      <c r="B6" s="5" t="n">
        <v>436</v>
      </c>
    </row>
    <row r="7" spans="1:2">
      <c r="A7" s="4" t="s">
        <v>434</v>
      </c>
      <c r="B7" s="5" t="n">
        <v>355</v>
      </c>
    </row>
    <row r="8" spans="1:2">
      <c r="A8" s="4" t="s">
        <v>435</v>
      </c>
      <c r="B8" s="5" t="n">
        <v>23</v>
      </c>
    </row>
    <row r="9" spans="1:2">
      <c r="A9" s="4" t="s">
        <v>436</v>
      </c>
      <c r="B9" s="5" t="n">
        <v>1966</v>
      </c>
    </row>
    <row r="10" spans="1:2">
      <c r="A10" s="4" t="s">
        <v>437</v>
      </c>
      <c r="B10" s="5" t="n">
        <v>-355</v>
      </c>
    </row>
    <row r="11" spans="1:2">
      <c r="A11" s="4" t="s">
        <v>99</v>
      </c>
      <c r="B11" s="6" t="n">
        <v>16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6"/>
    <col customWidth="1" max="6" min="6" width="27"/>
    <col customWidth="1" max="7" min="7" width="27"/>
    <col customWidth="1" max="8" min="8" width="37"/>
    <col customWidth="1" max="9" min="9" width="27"/>
    <col customWidth="1" max="10" min="10" width="14"/>
    <col customWidth="1" max="11" min="11" width="37"/>
    <col customWidth="1" max="12" min="12" width="21"/>
    <col customWidth="1" max="13" min="13" width="37"/>
    <col customWidth="1" max="14" min="14" width="69"/>
    <col customWidth="1" max="15" min="15" width="36"/>
    <col customWidth="1" max="16" min="16" width="30"/>
    <col customWidth="1" max="17" min="17" width="14"/>
    <col customWidth="1" max="18" min="18" width="21"/>
    <col customWidth="1" max="19" min="19" width="30"/>
  </cols>
  <sheetData>
    <row r="1" spans="1:19">
      <c r="A1" s="1" t="s">
        <v>438</v>
      </c>
      <c r="B1" s="2" t="s">
        <v>241</v>
      </c>
      <c r="C1" s="2" t="s">
        <v>242</v>
      </c>
      <c r="D1" s="2" t="s">
        <v>243</v>
      </c>
      <c r="E1" s="2" t="s">
        <v>439</v>
      </c>
      <c r="F1" s="2" t="s">
        <v>244</v>
      </c>
      <c r="G1" s="2" t="s">
        <v>440</v>
      </c>
      <c r="H1" s="2" t="s">
        <v>441</v>
      </c>
      <c r="I1" s="2" t="s">
        <v>442</v>
      </c>
      <c r="J1" s="2" t="s">
        <v>443</v>
      </c>
      <c r="K1" s="2" t="s">
        <v>246</v>
      </c>
      <c r="L1" s="2" t="s">
        <v>248</v>
      </c>
      <c r="M1" s="2" t="s">
        <v>246</v>
      </c>
      <c r="N1" s="2" t="s">
        <v>444</v>
      </c>
      <c r="O1" s="2" t="s">
        <v>445</v>
      </c>
      <c r="P1" s="2" t="s">
        <v>446</v>
      </c>
      <c r="Q1" s="2" t="s">
        <v>447</v>
      </c>
      <c r="R1" s="2" t="s">
        <v>249</v>
      </c>
      <c r="S1" s="2" t="s">
        <v>448</v>
      </c>
    </row>
    <row r="2" spans="1:19">
      <c r="A2" s="3" t="s">
        <v>251</v>
      </c>
    </row>
    <row r="3" spans="1:19">
      <c r="A3" s="4" t="s">
        <v>449</v>
      </c>
      <c r="K3" s="5" t="n">
        <v>300000000</v>
      </c>
      <c r="M3" s="5" t="n">
        <v>300000000</v>
      </c>
      <c r="P3" s="5" t="n">
        <v>300000000</v>
      </c>
      <c r="S3" s="5" t="n">
        <v>300000000</v>
      </c>
    </row>
    <row r="4" spans="1:19">
      <c r="A4" s="4" t="s">
        <v>450</v>
      </c>
      <c r="K4" s="7" t="n">
        <v>0.001</v>
      </c>
      <c r="M4" s="7" t="n">
        <v>0.001</v>
      </c>
      <c r="P4" s="7" t="n">
        <v>0.001</v>
      </c>
      <c r="S4" s="7" t="n">
        <v>0.001</v>
      </c>
    </row>
    <row r="5" spans="1:19">
      <c r="A5" s="4" t="s">
        <v>451</v>
      </c>
      <c r="K5" s="5" t="n">
        <v>50000000</v>
      </c>
      <c r="M5" s="5" t="n">
        <v>50000000</v>
      </c>
      <c r="S5" s="5" t="n">
        <v>50000000</v>
      </c>
    </row>
    <row r="6" spans="1:19">
      <c r="A6" s="4" t="s">
        <v>255</v>
      </c>
      <c r="F6" s="5" t="n">
        <v>13700000</v>
      </c>
    </row>
    <row r="7" spans="1:19">
      <c r="A7" s="4" t="s">
        <v>256</v>
      </c>
      <c r="K7" s="6" t="n">
        <v>793000</v>
      </c>
      <c r="L7" s="6" t="n">
        <v>0</v>
      </c>
    </row>
    <row r="8" spans="1:19">
      <c r="A8" s="4" t="s">
        <v>254</v>
      </c>
      <c r="F8" s="6" t="n">
        <v>21800000</v>
      </c>
    </row>
    <row r="9" spans="1:19">
      <c r="A9" s="4" t="s">
        <v>116</v>
      </c>
      <c r="K9" s="6" t="n">
        <v>773000</v>
      </c>
    </row>
    <row r="10" spans="1:19">
      <c r="A10" s="4" t="s">
        <v>257</v>
      </c>
      <c r="C10" s="6" t="n">
        <v>2700000</v>
      </c>
      <c r="F10" s="5" t="n">
        <v>1800000</v>
      </c>
    </row>
    <row r="11" spans="1:19">
      <c r="A11" s="4" t="s">
        <v>258</v>
      </c>
      <c r="C11" s="5" t="n">
        <v>800000</v>
      </c>
      <c r="F11" s="6" t="n">
        <v>400000</v>
      </c>
    </row>
    <row r="12" spans="1:19">
      <c r="A12" s="4" t="s">
        <v>373</v>
      </c>
      <c r="C12" s="6" t="n">
        <v>32500000</v>
      </c>
    </row>
    <row r="13" spans="1:19">
      <c r="A13" s="4" t="s">
        <v>452</v>
      </c>
      <c r="I13" s="6" t="n">
        <v>300000000</v>
      </c>
    </row>
    <row r="14" spans="1:19">
      <c r="A14" s="4" t="s">
        <v>259</v>
      </c>
    </row>
    <row r="15" spans="1:19">
      <c r="A15" s="3" t="s">
        <v>251</v>
      </c>
    </row>
    <row r="16" spans="1:19">
      <c r="A16" s="4" t="s">
        <v>453</v>
      </c>
      <c r="C16" s="8" t="n">
        <v>0.48</v>
      </c>
    </row>
    <row r="17" spans="1:19">
      <c r="A17" s="4" t="s">
        <v>260</v>
      </c>
      <c r="C17" s="5" t="n">
        <v>75000000</v>
      </c>
    </row>
    <row r="18" spans="1:19">
      <c r="A18" s="4" t="s">
        <v>261</v>
      </c>
      <c r="C18" s="8" t="n">
        <v>0.6</v>
      </c>
    </row>
    <row r="19" spans="1:19">
      <c r="A19" s="4" t="s">
        <v>454</v>
      </c>
      <c r="C19" s="4" t="s">
        <v>263</v>
      </c>
    </row>
    <row r="20" spans="1:19">
      <c r="A20" s="4" t="s">
        <v>265</v>
      </c>
    </row>
    <row r="21" spans="1:19">
      <c r="A21" s="3" t="s">
        <v>251</v>
      </c>
    </row>
    <row r="22" spans="1:19">
      <c r="A22" s="4" t="s">
        <v>260</v>
      </c>
      <c r="C22" s="5" t="n">
        <v>75000000</v>
      </c>
    </row>
    <row r="23" spans="1:19">
      <c r="A23" s="4" t="s">
        <v>261</v>
      </c>
      <c r="C23" s="8" t="n">
        <v>0.48</v>
      </c>
    </row>
    <row r="24" spans="1:19">
      <c r="A24" s="4" t="s">
        <v>454</v>
      </c>
      <c r="Q24" s="4" t="s">
        <v>455</v>
      </c>
    </row>
    <row r="25" spans="1:19">
      <c r="A25" s="4" t="s">
        <v>266</v>
      </c>
      <c r="K25" s="5" t="n">
        <v>41923</v>
      </c>
    </row>
    <row r="26" spans="1:19">
      <c r="A26" s="4" t="s">
        <v>456</v>
      </c>
    </row>
    <row r="27" spans="1:19">
      <c r="A27" s="3" t="s">
        <v>251</v>
      </c>
    </row>
    <row r="28" spans="1:19">
      <c r="A28" s="4" t="s">
        <v>453</v>
      </c>
      <c r="D28" s="6" t="n">
        <v>1</v>
      </c>
    </row>
    <row r="29" spans="1:19">
      <c r="A29" s="4" t="s">
        <v>270</v>
      </c>
    </row>
    <row r="30" spans="1:19">
      <c r="A30" s="3" t="s">
        <v>251</v>
      </c>
    </row>
    <row r="31" spans="1:19">
      <c r="A31" s="4" t="s">
        <v>254</v>
      </c>
      <c r="G31" s="6" t="n">
        <v>1800000</v>
      </c>
    </row>
    <row r="32" spans="1:19">
      <c r="A32" s="4" t="s">
        <v>271</v>
      </c>
      <c r="G32" s="4" t="s">
        <v>272</v>
      </c>
    </row>
    <row r="33" spans="1:19">
      <c r="A33" s="4" t="s">
        <v>274</v>
      </c>
    </row>
    <row r="34" spans="1:19">
      <c r="A34" s="3" t="s">
        <v>251</v>
      </c>
    </row>
    <row r="35" spans="1:19">
      <c r="A35" s="4" t="s">
        <v>275</v>
      </c>
      <c r="D35" s="8" t="n">
        <v>1.62</v>
      </c>
    </row>
    <row r="36" spans="1:19">
      <c r="A36" s="4" t="s">
        <v>457</v>
      </c>
    </row>
    <row r="37" spans="1:19">
      <c r="A37" s="3" t="s">
        <v>251</v>
      </c>
    </row>
    <row r="38" spans="1:19">
      <c r="A38" s="4" t="s">
        <v>458</v>
      </c>
      <c r="G38" s="5" t="n">
        <v>50000</v>
      </c>
    </row>
    <row r="39" spans="1:19">
      <c r="A39" s="4" t="s">
        <v>279</v>
      </c>
      <c r="G39" s="5" t="n">
        <v>1250868</v>
      </c>
    </row>
    <row r="40" spans="1:19">
      <c r="A40" s="4" t="s">
        <v>271</v>
      </c>
      <c r="G40" s="4" t="s">
        <v>272</v>
      </c>
    </row>
    <row r="41" spans="1:19">
      <c r="A41" s="4" t="s">
        <v>276</v>
      </c>
    </row>
    <row r="42" spans="1:19">
      <c r="A42" s="3" t="s">
        <v>251</v>
      </c>
    </row>
    <row r="43" spans="1:19">
      <c r="A43" s="4" t="s">
        <v>255</v>
      </c>
      <c r="D43" s="5" t="n">
        <v>791557</v>
      </c>
      <c r="M43" s="5" t="n">
        <v>1205409</v>
      </c>
    </row>
    <row r="44" spans="1:19">
      <c r="A44" s="4" t="s">
        <v>278</v>
      </c>
      <c r="D44" s="6" t="n">
        <v>21000000</v>
      </c>
    </row>
    <row r="45" spans="1:19">
      <c r="A45" s="4" t="s">
        <v>459</v>
      </c>
      <c r="J45" s="4" t="s">
        <v>460</v>
      </c>
    </row>
    <row r="46" spans="1:19">
      <c r="A46" s="4" t="s">
        <v>279</v>
      </c>
      <c r="D46" s="5" t="n">
        <v>4726383</v>
      </c>
      <c r="K46" s="5" t="n">
        <v>3520974</v>
      </c>
      <c r="M46" s="5" t="n">
        <v>3520974</v>
      </c>
    </row>
    <row r="47" spans="1:19">
      <c r="A47" s="4" t="s">
        <v>254</v>
      </c>
      <c r="M47" s="6" t="n">
        <v>1300000</v>
      </c>
    </row>
    <row r="48" spans="1:19">
      <c r="A48" s="4" t="s">
        <v>271</v>
      </c>
      <c r="D48" s="4" t="s">
        <v>272</v>
      </c>
    </row>
    <row r="49" spans="1:19">
      <c r="A49" s="4" t="s">
        <v>277</v>
      </c>
      <c r="D49" s="5" t="n">
        <v>150000</v>
      </c>
    </row>
    <row r="50" spans="1:19">
      <c r="A50" s="4" t="s">
        <v>280</v>
      </c>
      <c r="D50" s="5" t="n">
        <v>263852</v>
      </c>
      <c r="M50" s="5" t="n">
        <v>263852</v>
      </c>
    </row>
    <row r="51" spans="1:19">
      <c r="A51" s="4" t="s">
        <v>281</v>
      </c>
    </row>
    <row r="52" spans="1:19">
      <c r="A52" s="3" t="s">
        <v>251</v>
      </c>
    </row>
    <row r="53" spans="1:19">
      <c r="A53" s="4" t="s">
        <v>255</v>
      </c>
      <c r="K53" s="5" t="n">
        <v>2182350</v>
      </c>
    </row>
    <row r="54" spans="1:19">
      <c r="A54" s="4" t="s">
        <v>278</v>
      </c>
      <c r="R54" s="6" t="n">
        <v>2800000</v>
      </c>
    </row>
    <row r="55" spans="1:19">
      <c r="A55" s="4" t="s">
        <v>254</v>
      </c>
      <c r="B55" s="6" t="n">
        <v>10300000</v>
      </c>
    </row>
    <row r="56" spans="1:19">
      <c r="A56" s="4" t="s">
        <v>275</v>
      </c>
      <c r="K56" s="8" t="n">
        <v>0.38</v>
      </c>
      <c r="M56" s="8" t="n">
        <v>0.38</v>
      </c>
    </row>
    <row r="57" spans="1:19">
      <c r="A57" s="4" t="s">
        <v>116</v>
      </c>
      <c r="K57" s="6" t="n">
        <v>800000</v>
      </c>
    </row>
    <row r="58" spans="1:19">
      <c r="A58" s="4" t="s">
        <v>461</v>
      </c>
    </row>
    <row r="59" spans="1:19">
      <c r="A59" s="3" t="s">
        <v>251</v>
      </c>
    </row>
    <row r="60" spans="1:19">
      <c r="A60" s="4" t="s">
        <v>462</v>
      </c>
      <c r="I60" s="5" t="n">
        <v>1</v>
      </c>
    </row>
    <row r="61" spans="1:19">
      <c r="A61" s="4" t="s">
        <v>463</v>
      </c>
      <c r="N61" s="5" t="n">
        <v>8</v>
      </c>
    </row>
    <row r="62" spans="1:19">
      <c r="A62" s="4" t="s">
        <v>464</v>
      </c>
    </row>
    <row r="63" spans="1:19">
      <c r="A63" s="3" t="s">
        <v>251</v>
      </c>
    </row>
    <row r="64" spans="1:19">
      <c r="A64" s="4" t="s">
        <v>358</v>
      </c>
      <c r="H64" s="6" t="n">
        <v>25000000</v>
      </c>
      <c r="N64" s="6" t="n">
        <v>25000000</v>
      </c>
    </row>
    <row r="65" spans="1:19">
      <c r="A65" s="4" t="s">
        <v>465</v>
      </c>
    </row>
    <row r="66" spans="1:19">
      <c r="A66" s="3" t="s">
        <v>251</v>
      </c>
    </row>
    <row r="67" spans="1:19">
      <c r="A67" s="4" t="s">
        <v>358</v>
      </c>
      <c r="N67" s="6" t="n">
        <v>2500000</v>
      </c>
    </row>
    <row r="68" spans="1:19">
      <c r="A68" s="4" t="s">
        <v>466</v>
      </c>
    </row>
    <row r="69" spans="1:19">
      <c r="A69" s="3" t="s">
        <v>251</v>
      </c>
    </row>
    <row r="70" spans="1:19">
      <c r="A70" s="4" t="s">
        <v>358</v>
      </c>
      <c r="H70" s="6" t="n">
        <v>2500000</v>
      </c>
    </row>
    <row r="71" spans="1:19">
      <c r="A71" s="4" t="s">
        <v>467</v>
      </c>
    </row>
    <row r="72" spans="1:19">
      <c r="A72" s="3" t="s">
        <v>251</v>
      </c>
    </row>
    <row r="73" spans="1:19">
      <c r="A73" s="4" t="s">
        <v>358</v>
      </c>
      <c r="I73" s="6" t="n">
        <v>27500000</v>
      </c>
    </row>
    <row r="74" spans="1:19">
      <c r="A74" s="4" t="s">
        <v>468</v>
      </c>
    </row>
    <row r="75" spans="1:19">
      <c r="A75" s="3" t="s">
        <v>251</v>
      </c>
    </row>
    <row r="76" spans="1:19">
      <c r="A76" s="4" t="s">
        <v>459</v>
      </c>
      <c r="G76" s="4" t="s">
        <v>460</v>
      </c>
    </row>
    <row r="77" spans="1:19">
      <c r="A77" s="4" t="s">
        <v>469</v>
      </c>
    </row>
    <row r="78" spans="1:19">
      <c r="A78" s="3" t="s">
        <v>251</v>
      </c>
    </row>
    <row r="79" spans="1:19">
      <c r="A79" s="4" t="s">
        <v>278</v>
      </c>
      <c r="G79" s="6" t="n">
        <v>20000000</v>
      </c>
    </row>
    <row r="80" spans="1:19">
      <c r="A80" s="4" t="s">
        <v>470</v>
      </c>
    </row>
    <row r="81" spans="1:19">
      <c r="A81" s="3" t="s">
        <v>251</v>
      </c>
    </row>
    <row r="82" spans="1:19">
      <c r="A82" s="4" t="s">
        <v>255</v>
      </c>
      <c r="E82" s="5" t="n">
        <v>1600000</v>
      </c>
    </row>
    <row r="83" spans="1:19">
      <c r="A83" s="4" t="s">
        <v>254</v>
      </c>
      <c r="E83" s="6" t="n">
        <v>2600000</v>
      </c>
    </row>
    <row r="84" spans="1:19">
      <c r="A84" s="4" t="s">
        <v>471</v>
      </c>
      <c r="E84" s="6" t="n">
        <v>200000</v>
      </c>
    </row>
    <row r="85" spans="1:19">
      <c r="A85" s="4" t="s">
        <v>101</v>
      </c>
    </row>
    <row r="86" spans="1:19">
      <c r="A86" s="3" t="s">
        <v>251</v>
      </c>
    </row>
    <row r="87" spans="1:19">
      <c r="A87" s="4" t="s">
        <v>255</v>
      </c>
      <c r="K87" s="5" t="n">
        <v>2182350</v>
      </c>
    </row>
    <row r="88" spans="1:19">
      <c r="A88" s="4" t="s">
        <v>116</v>
      </c>
      <c r="K88" s="6" t="n">
        <v>2000</v>
      </c>
    </row>
    <row r="89" spans="1:19">
      <c r="A89" s="4" t="s">
        <v>472</v>
      </c>
    </row>
    <row r="90" spans="1:19">
      <c r="A90" s="3" t="s">
        <v>251</v>
      </c>
    </row>
    <row r="91" spans="1:19">
      <c r="A91" s="4" t="s">
        <v>255</v>
      </c>
      <c r="H91" s="5" t="n">
        <v>5250000</v>
      </c>
    </row>
    <row r="92" spans="1:19">
      <c r="A92" s="4" t="s">
        <v>473</v>
      </c>
      <c r="H92" s="6" t="n">
        <v>10</v>
      </c>
    </row>
    <row r="93" spans="1:19">
      <c r="A93" s="4" t="s">
        <v>256</v>
      </c>
      <c r="H93" s="6" t="n">
        <v>48800000</v>
      </c>
    </row>
    <row r="94" spans="1:19">
      <c r="A94" s="4" t="s">
        <v>474</v>
      </c>
    </row>
    <row r="95" spans="1:19">
      <c r="A95" s="3" t="s">
        <v>251</v>
      </c>
    </row>
    <row r="96" spans="1:19">
      <c r="A96" s="4" t="s">
        <v>256</v>
      </c>
      <c r="H96" s="6" t="n">
        <v>40000000</v>
      </c>
    </row>
    <row r="97" spans="1:19">
      <c r="A97" s="4" t="s">
        <v>475</v>
      </c>
    </row>
    <row r="98" spans="1:19">
      <c r="A98" s="3" t="s">
        <v>251</v>
      </c>
    </row>
    <row r="99" spans="1:19">
      <c r="A99" s="4" t="s">
        <v>476</v>
      </c>
      <c r="H99" s="5" t="n">
        <v>2500000</v>
      </c>
      <c r="N99" s="5" t="n">
        <v>2500000</v>
      </c>
    </row>
    <row r="100" spans="1:19">
      <c r="A100" s="4" t="s">
        <v>477</v>
      </c>
    </row>
    <row r="101" spans="1:19">
      <c r="A101" s="3" t="s">
        <v>251</v>
      </c>
    </row>
    <row r="102" spans="1:19">
      <c r="A102" s="4" t="s">
        <v>476</v>
      </c>
      <c r="H102" s="5" t="n">
        <v>250000</v>
      </c>
      <c r="N102" s="5" t="n">
        <v>250000</v>
      </c>
    </row>
    <row r="103" spans="1:19">
      <c r="A103" s="4" t="s">
        <v>478</v>
      </c>
    </row>
    <row r="104" spans="1:19">
      <c r="A104" s="3" t="s">
        <v>251</v>
      </c>
    </row>
    <row r="105" spans="1:19">
      <c r="A105" s="4" t="s">
        <v>255</v>
      </c>
      <c r="O105" s="5" t="n">
        <v>6191976</v>
      </c>
    </row>
    <row r="106" spans="1:19">
      <c r="A106" s="4" t="s">
        <v>254</v>
      </c>
      <c r="O106" s="6" t="n">
        <v>2000000</v>
      </c>
    </row>
    <row r="107" spans="1:19">
      <c r="A107" s="4" t="s">
        <v>275</v>
      </c>
      <c r="O107" s="8" t="n">
        <v>0.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15"/>
    <col customWidth="1" max="6" min="6" width="27"/>
    <col customWidth="1" max="7" min="7" width="20"/>
  </cols>
  <sheetData>
    <row r="1" spans="1:7">
      <c r="A1" s="1" t="s">
        <v>98</v>
      </c>
      <c r="B1" s="2" t="s">
        <v>99</v>
      </c>
      <c r="C1" s="2" t="s">
        <v>100</v>
      </c>
      <c r="D1" s="2" t="s">
        <v>101</v>
      </c>
      <c r="E1" s="2" t="s">
        <v>102</v>
      </c>
      <c r="F1" s="2" t="s">
        <v>103</v>
      </c>
      <c r="G1" s="2" t="s">
        <v>104</v>
      </c>
    </row>
    <row r="2" spans="1:7">
      <c r="A2" s="4" t="s">
        <v>105</v>
      </c>
      <c r="B2" s="6" t="n">
        <v>-4058</v>
      </c>
      <c r="C2" s="6" t="n">
        <v>3</v>
      </c>
      <c r="D2" s="6" t="n">
        <v>7</v>
      </c>
      <c r="E2" s="6" t="n">
        <v>-24</v>
      </c>
      <c r="F2" s="6" t="n">
        <v>469877</v>
      </c>
      <c r="G2" s="6" t="n">
        <v>-473921</v>
      </c>
    </row>
    <row r="3" spans="1:7">
      <c r="A3" s="4" t="s">
        <v>106</v>
      </c>
      <c r="C3" s="5" t="n">
        <v>2750000000</v>
      </c>
      <c r="D3" s="5" t="n">
        <v>7007782000</v>
      </c>
      <c r="E3" s="5" t="n">
        <v>7854000</v>
      </c>
    </row>
    <row r="4" spans="1:7">
      <c r="A4" s="3" t="s">
        <v>107</v>
      </c>
    </row>
    <row r="5" spans="1:7">
      <c r="A5" s="4" t="s">
        <v>108</v>
      </c>
      <c r="B5" s="5" t="n">
        <v>1029</v>
      </c>
      <c r="F5" s="5" t="n">
        <v>1029</v>
      </c>
    </row>
    <row r="6" spans="1:7">
      <c r="A6" s="4" t="s">
        <v>109</v>
      </c>
      <c r="D6" s="5" t="n">
        <v>30000000</v>
      </c>
    </row>
    <row r="7" spans="1:7">
      <c r="A7" s="4" t="s">
        <v>110</v>
      </c>
      <c r="B7" s="5" t="n">
        <v>137</v>
      </c>
      <c r="F7" s="5" t="n">
        <v>137</v>
      </c>
    </row>
    <row r="8" spans="1:7">
      <c r="A8" s="4" t="s">
        <v>111</v>
      </c>
      <c r="D8" s="5" t="n">
        <v>55087000</v>
      </c>
    </row>
    <row r="9" spans="1:7">
      <c r="A9" s="4" t="s">
        <v>93</v>
      </c>
      <c r="B9" s="5" t="n">
        <v>-11574</v>
      </c>
      <c r="G9" s="5" t="n">
        <v>-11574</v>
      </c>
    </row>
    <row r="10" spans="1:7">
      <c r="A10" s="4" t="s">
        <v>112</v>
      </c>
      <c r="B10" s="5" t="n">
        <v>-14487</v>
      </c>
      <c r="C10" s="6" t="n">
        <v>3</v>
      </c>
      <c r="D10" s="6" t="n">
        <v>7</v>
      </c>
      <c r="E10" s="6" t="n">
        <v>-24</v>
      </c>
      <c r="F10" s="5" t="n">
        <v>471043</v>
      </c>
      <c r="G10" s="5" t="n">
        <v>-485516</v>
      </c>
    </row>
    <row r="11" spans="1:7">
      <c r="A11" s="4" t="s">
        <v>113</v>
      </c>
      <c r="C11" s="5" t="n">
        <v>2750000000</v>
      </c>
      <c r="D11" s="5" t="n">
        <v>7092869000</v>
      </c>
      <c r="E11" s="5" t="n">
        <v>7854000</v>
      </c>
    </row>
    <row r="12" spans="1:7">
      <c r="A12" s="4" t="s">
        <v>114</v>
      </c>
      <c r="B12" s="5" t="n">
        <v>14289</v>
      </c>
      <c r="C12" s="6" t="n">
        <v>3</v>
      </c>
      <c r="D12" s="6" t="n">
        <v>100</v>
      </c>
      <c r="E12" s="6" t="n">
        <v>-24</v>
      </c>
      <c r="F12" s="5" t="n">
        <v>534081</v>
      </c>
      <c r="G12" s="5" t="n">
        <v>-519871</v>
      </c>
    </row>
    <row r="13" spans="1:7">
      <c r="A13" s="4" t="s">
        <v>115</v>
      </c>
      <c r="C13" s="5" t="n">
        <v>2750000</v>
      </c>
      <c r="D13" s="5" t="n">
        <v>99948437</v>
      </c>
      <c r="E13" s="5" t="n">
        <v>7854</v>
      </c>
    </row>
    <row r="14" spans="1:7">
      <c r="A14" s="3" t="s">
        <v>107</v>
      </c>
    </row>
    <row r="15" spans="1:7">
      <c r="A15" s="4" t="s">
        <v>108</v>
      </c>
      <c r="B15" s="5" t="n">
        <v>1069</v>
      </c>
      <c r="F15" s="5" t="n">
        <v>1069</v>
      </c>
    </row>
    <row r="16" spans="1:7">
      <c r="A16" s="4" t="s">
        <v>116</v>
      </c>
      <c r="B16" s="5" t="n">
        <v>773</v>
      </c>
      <c r="D16" s="6" t="n">
        <v>2</v>
      </c>
      <c r="F16" s="5" t="n">
        <v>771</v>
      </c>
    </row>
    <row r="17" spans="1:7">
      <c r="A17" s="4" t="s">
        <v>117</v>
      </c>
      <c r="D17" s="5" t="n">
        <v>2182350</v>
      </c>
    </row>
    <row r="18" spans="1:7">
      <c r="A18" s="4" t="s">
        <v>118</v>
      </c>
      <c r="B18" s="5" t="n">
        <v>20</v>
      </c>
      <c r="F18" s="5" t="n">
        <v>20</v>
      </c>
    </row>
    <row r="19" spans="1:7">
      <c r="A19" s="4" t="s">
        <v>119</v>
      </c>
      <c r="D19" s="5" t="n">
        <v>41923</v>
      </c>
    </row>
    <row r="20" spans="1:7">
      <c r="A20" s="4" t="s">
        <v>93</v>
      </c>
      <c r="B20" s="5" t="n">
        <v>-14684</v>
      </c>
      <c r="G20" s="5" t="n">
        <v>-14684</v>
      </c>
    </row>
    <row r="21" spans="1:7">
      <c r="A21" s="4" t="s">
        <v>120</v>
      </c>
      <c r="B21" s="6" t="n">
        <v>1467</v>
      </c>
      <c r="C21" s="6" t="n">
        <v>3</v>
      </c>
      <c r="D21" s="6" t="n">
        <v>102</v>
      </c>
      <c r="E21" s="6" t="n">
        <v>-24</v>
      </c>
      <c r="F21" s="6" t="n">
        <v>535941</v>
      </c>
      <c r="G21" s="6" t="n">
        <v>-534555</v>
      </c>
    </row>
    <row r="22" spans="1:7">
      <c r="A22" s="4" t="s">
        <v>121</v>
      </c>
      <c r="C22" s="5" t="n">
        <v>2750000</v>
      </c>
      <c r="D22" s="5" t="n">
        <v>102172710</v>
      </c>
      <c r="E22" s="5" t="n">
        <v>7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3"/>
  </cols>
  <sheetData>
    <row r="1" spans="1:8">
      <c r="A1" s="1" t="s">
        <v>479</v>
      </c>
      <c r="B1" s="2" t="s">
        <v>31</v>
      </c>
      <c r="C1" s="2" t="s">
        <v>480</v>
      </c>
      <c r="D1" s="2" t="s">
        <v>2</v>
      </c>
      <c r="E1" s="2" t="s">
        <v>286</v>
      </c>
      <c r="F1" s="2" t="s">
        <v>481</v>
      </c>
      <c r="G1" s="2" t="s">
        <v>482</v>
      </c>
      <c r="H1" s="2" t="s">
        <v>337</v>
      </c>
    </row>
    <row r="2" spans="1:8">
      <c r="A2" s="3" t="s">
        <v>483</v>
      </c>
    </row>
    <row r="3" spans="1:8">
      <c r="A3" s="4" t="s">
        <v>484</v>
      </c>
      <c r="D3" s="5" t="n">
        <v>1500000</v>
      </c>
    </row>
    <row r="4" spans="1:8">
      <c r="A4" s="4" t="s">
        <v>485</v>
      </c>
      <c r="B4" s="4" t="s">
        <v>486</v>
      </c>
      <c r="D4" s="4" t="s">
        <v>487</v>
      </c>
    </row>
    <row r="5" spans="1:8">
      <c r="A5" s="4" t="s">
        <v>488</v>
      </c>
      <c r="D5" s="4" t="s">
        <v>304</v>
      </c>
    </row>
    <row r="6" spans="1:8">
      <c r="A6" s="4" t="s">
        <v>489</v>
      </c>
    </row>
    <row r="7" spans="1:8">
      <c r="A7" s="3" t="s">
        <v>483</v>
      </c>
    </row>
    <row r="8" spans="1:8">
      <c r="A8" s="4" t="s">
        <v>490</v>
      </c>
      <c r="C8" s="4" t="s">
        <v>491</v>
      </c>
    </row>
    <row r="9" spans="1:8">
      <c r="A9" s="4" t="s">
        <v>492</v>
      </c>
      <c r="C9" s="4" t="s">
        <v>493</v>
      </c>
    </row>
    <row r="10" spans="1:8">
      <c r="A10" s="4" t="s">
        <v>494</v>
      </c>
      <c r="C10" s="4" t="s">
        <v>495</v>
      </c>
    </row>
    <row r="11" spans="1:8">
      <c r="A11" s="4" t="s">
        <v>496</v>
      </c>
      <c r="D11" s="5" t="n">
        <v>154379</v>
      </c>
    </row>
    <row r="12" spans="1:8">
      <c r="A12" s="4" t="s">
        <v>497</v>
      </c>
    </row>
    <row r="13" spans="1:8">
      <c r="A13" s="3" t="s">
        <v>483</v>
      </c>
    </row>
    <row r="14" spans="1:8">
      <c r="A14" s="4" t="s">
        <v>498</v>
      </c>
      <c r="D14" s="5" t="n">
        <v>4065400</v>
      </c>
    </row>
    <row r="15" spans="1:8">
      <c r="A15" s="4" t="s">
        <v>499</v>
      </c>
    </row>
    <row r="16" spans="1:8">
      <c r="A16" s="3" t="s">
        <v>483</v>
      </c>
    </row>
    <row r="17" spans="1:8">
      <c r="A17" s="4" t="s">
        <v>500</v>
      </c>
      <c r="H17" s="5" t="n">
        <v>2116004</v>
      </c>
    </row>
    <row r="18" spans="1:8">
      <c r="A18" s="4" t="s">
        <v>501</v>
      </c>
      <c r="D18" s="5" t="n">
        <v>915087</v>
      </c>
      <c r="G18" s="5" t="n">
        <v>8000000</v>
      </c>
    </row>
    <row r="19" spans="1:8">
      <c r="A19" s="4" t="s">
        <v>502</v>
      </c>
      <c r="E19" s="5" t="n">
        <v>3997937</v>
      </c>
    </row>
    <row r="20" spans="1:8">
      <c r="A20" s="4" t="s">
        <v>503</v>
      </c>
    </row>
    <row r="21" spans="1:8">
      <c r="A21" s="3" t="s">
        <v>483</v>
      </c>
    </row>
    <row r="22" spans="1:8">
      <c r="A22" s="4" t="s">
        <v>501</v>
      </c>
      <c r="D22" s="5" t="n">
        <v>755600</v>
      </c>
      <c r="F22" s="5" t="n">
        <v>1000000</v>
      </c>
    </row>
    <row r="23" spans="1:8">
      <c r="A23" s="4" t="s">
        <v>498</v>
      </c>
      <c r="D23" s="5" t="n">
        <v>244400</v>
      </c>
    </row>
    <row r="24" spans="1:8">
      <c r="A24" s="4" t="s">
        <v>267</v>
      </c>
    </row>
    <row r="25" spans="1:8">
      <c r="A25" s="3" t="s">
        <v>483</v>
      </c>
    </row>
    <row r="26" spans="1:8">
      <c r="A26" s="4" t="s">
        <v>504</v>
      </c>
      <c r="D26" s="4" t="s">
        <v>306</v>
      </c>
    </row>
    <row r="27" spans="1:8">
      <c r="A27" s="4" t="s">
        <v>269</v>
      </c>
    </row>
    <row r="28" spans="1:8">
      <c r="A28" s="3" t="s">
        <v>483</v>
      </c>
    </row>
    <row r="29" spans="1:8">
      <c r="A29" s="4" t="s">
        <v>504</v>
      </c>
      <c r="D29" s="4" t="s">
        <v>5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06</v>
      </c>
      <c r="B1" s="2" t="s">
        <v>1</v>
      </c>
      <c r="C1" s="2" t="s">
        <v>382</v>
      </c>
    </row>
    <row r="2" spans="1:3">
      <c r="B2" s="2" t="s">
        <v>2</v>
      </c>
      <c r="C2" s="2" t="s">
        <v>31</v>
      </c>
    </row>
    <row r="3" spans="1:3">
      <c r="A3" s="3" t="s">
        <v>507</v>
      </c>
    </row>
    <row r="4" spans="1:3">
      <c r="A4" s="4" t="s">
        <v>508</v>
      </c>
      <c r="B4" s="5" t="n">
        <v>7365339</v>
      </c>
    </row>
    <row r="5" spans="1:3">
      <c r="A5" s="4" t="s">
        <v>498</v>
      </c>
      <c r="B5" s="5" t="n">
        <v>4065400</v>
      </c>
    </row>
    <row r="6" spans="1:3">
      <c r="A6" s="4" t="s">
        <v>509</v>
      </c>
      <c r="B6" s="5" t="n">
        <v>-91147</v>
      </c>
    </row>
    <row r="7" spans="1:3">
      <c r="A7" s="4" t="s">
        <v>510</v>
      </c>
      <c r="B7" s="5" t="n">
        <v>11339592</v>
      </c>
      <c r="C7" s="5" t="n">
        <v>7365339</v>
      </c>
    </row>
    <row r="8" spans="1:3">
      <c r="A8" s="4" t="s">
        <v>511</v>
      </c>
      <c r="B8" s="5" t="n">
        <v>1285819</v>
      </c>
    </row>
    <row r="9" spans="1:3">
      <c r="A9" s="3" t="s">
        <v>512</v>
      </c>
    </row>
    <row r="10" spans="1:3">
      <c r="A10" s="4" t="s">
        <v>513</v>
      </c>
      <c r="B10" s="8" t="n">
        <v>3.13</v>
      </c>
    </row>
    <row r="11" spans="1:3">
      <c r="A11" s="4" t="s">
        <v>514</v>
      </c>
      <c r="B11" s="11" t="n">
        <v>0.43</v>
      </c>
    </row>
    <row r="12" spans="1:3">
      <c r="A12" s="4" t="s">
        <v>515</v>
      </c>
      <c r="B12" s="11" t="n">
        <v>3.58</v>
      </c>
    </row>
    <row r="13" spans="1:3">
      <c r="A13" s="4" t="s">
        <v>516</v>
      </c>
      <c r="B13" s="11" t="n">
        <v>2.15</v>
      </c>
      <c r="C13" s="8" t="n">
        <v>3.13</v>
      </c>
    </row>
    <row r="14" spans="1:3">
      <c r="A14" s="4" t="s">
        <v>517</v>
      </c>
      <c r="B14" s="8" t="n">
        <v>12.14</v>
      </c>
    </row>
    <row r="15" spans="1:3">
      <c r="A15" s="3" t="s">
        <v>518</v>
      </c>
    </row>
    <row r="16" spans="1:3">
      <c r="A16" s="4" t="s">
        <v>518</v>
      </c>
      <c r="B16" s="4" t="s">
        <v>519</v>
      </c>
      <c r="C16" s="4" t="s">
        <v>520</v>
      </c>
    </row>
    <row r="17" spans="1:3">
      <c r="A17" s="4" t="s">
        <v>521</v>
      </c>
      <c r="B17" s="4" t="s">
        <v>522</v>
      </c>
    </row>
    <row r="18" spans="1:3">
      <c r="A18" s="4" t="s">
        <v>523</v>
      </c>
      <c r="B18" s="4" t="s">
        <v>524</v>
      </c>
    </row>
    <row r="19" spans="1:3">
      <c r="A19" s="3" t="s">
        <v>525</v>
      </c>
    </row>
    <row r="20" spans="1:3">
      <c r="A20" s="4" t="s">
        <v>526</v>
      </c>
      <c r="B20" s="6" t="n">
        <v>0</v>
      </c>
      <c r="C20" s="6" t="n">
        <v>0</v>
      </c>
    </row>
    <row r="21" spans="1:3">
      <c r="A21" s="4" t="s">
        <v>527</v>
      </c>
      <c r="B21" s="5" t="n">
        <v>0</v>
      </c>
    </row>
    <row r="22" spans="1:3">
      <c r="A22" s="4" t="s">
        <v>528</v>
      </c>
      <c r="B22"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9</v>
      </c>
      <c r="B1" s="2" t="s">
        <v>1</v>
      </c>
    </row>
    <row r="2" spans="1:3">
      <c r="B2" s="2" t="s">
        <v>2</v>
      </c>
      <c r="C2" s="2" t="s">
        <v>76</v>
      </c>
    </row>
    <row r="3" spans="1:3">
      <c r="A3" s="3" t="s">
        <v>483</v>
      </c>
    </row>
    <row r="4" spans="1:3">
      <c r="A4" s="4" t="s">
        <v>530</v>
      </c>
      <c r="B4" s="8" t="n">
        <v>0.34</v>
      </c>
      <c r="C4" s="8" t="n">
        <v>2.4</v>
      </c>
    </row>
    <row r="5" spans="1:3">
      <c r="A5" s="4" t="s">
        <v>497</v>
      </c>
    </row>
    <row r="6" spans="1:3">
      <c r="A6" s="3" t="s">
        <v>483</v>
      </c>
    </row>
    <row r="7" spans="1:3">
      <c r="A7" s="4" t="s">
        <v>531</v>
      </c>
      <c r="B7" s="10" t="n">
        <v>1.1</v>
      </c>
      <c r="C7" s="6" t="n">
        <v>1</v>
      </c>
    </row>
    <row r="8" spans="1:3">
      <c r="A8" s="4" t="s">
        <v>530</v>
      </c>
      <c r="B8" s="8" t="n">
        <v>0.34</v>
      </c>
      <c r="C8" s="8" t="n">
        <v>2.4</v>
      </c>
    </row>
    <row r="9" spans="1:3">
      <c r="A9" s="4" t="s">
        <v>532</v>
      </c>
      <c r="B9" s="10" t="n">
        <v>1.4</v>
      </c>
      <c r="C9" s="10" t="n">
        <v>1.1</v>
      </c>
    </row>
    <row r="10" spans="1:3">
      <c r="A10" s="4" t="s">
        <v>533</v>
      </c>
      <c r="B10" s="5" t="n">
        <v>0</v>
      </c>
    </row>
    <row r="11" spans="1:3">
      <c r="A11" s="4" t="s">
        <v>534</v>
      </c>
      <c r="B11" s="10" t="n">
        <v>5.8</v>
      </c>
    </row>
    <row r="12" spans="1:3">
      <c r="A12" s="4" t="s">
        <v>535</v>
      </c>
      <c r="B12" s="4" t="s">
        <v>5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37</v>
      </c>
      <c r="B1" s="2" t="s">
        <v>1</v>
      </c>
    </row>
    <row r="2" spans="1:3">
      <c r="B2" s="2" t="s">
        <v>2</v>
      </c>
      <c r="C2" s="2" t="s">
        <v>76</v>
      </c>
    </row>
    <row r="3" spans="1:3">
      <c r="A3" s="3" t="s">
        <v>191</v>
      </c>
    </row>
    <row r="4" spans="1:3">
      <c r="A4" s="4" t="s">
        <v>538</v>
      </c>
      <c r="B4" s="4" t="s">
        <v>539</v>
      </c>
      <c r="C4" s="4" t="s">
        <v>539</v>
      </c>
    </row>
    <row r="5" spans="1:3">
      <c r="A5" s="4" t="s">
        <v>540</v>
      </c>
      <c r="B5" s="4" t="s">
        <v>541</v>
      </c>
      <c r="C5" s="4" t="s">
        <v>542</v>
      </c>
    </row>
    <row r="6" spans="1:3">
      <c r="A6" s="4" t="s">
        <v>543</v>
      </c>
      <c r="B6" s="4" t="s">
        <v>544</v>
      </c>
      <c r="C6" s="4" t="s">
        <v>545</v>
      </c>
    </row>
    <row r="7" spans="1:3">
      <c r="A7" s="4" t="s">
        <v>546</v>
      </c>
      <c r="B7" s="4" t="s">
        <v>547</v>
      </c>
      <c r="C7" s="4" t="s">
        <v>548</v>
      </c>
    </row>
    <row r="8" spans="1:3">
      <c r="A8" s="4" t="s">
        <v>530</v>
      </c>
      <c r="B8" s="8" t="n">
        <v>0.34</v>
      </c>
      <c r="C8" s="8" t="n">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9</v>
      </c>
      <c r="B1" s="2" t="s">
        <v>370</v>
      </c>
      <c r="C1" s="2" t="s">
        <v>550</v>
      </c>
      <c r="D1" s="2" t="s">
        <v>336</v>
      </c>
      <c r="E1" s="2" t="s">
        <v>350</v>
      </c>
      <c r="F1" s="2" t="s">
        <v>2</v>
      </c>
      <c r="G1" s="2" t="s">
        <v>335</v>
      </c>
      <c r="H1" s="2" t="s">
        <v>31</v>
      </c>
    </row>
    <row r="2" spans="1:8">
      <c r="A2" s="3" t="s">
        <v>551</v>
      </c>
    </row>
    <row r="3" spans="1:8">
      <c r="A3" s="4" t="s">
        <v>552</v>
      </c>
      <c r="C3" s="5" t="n">
        <v>13700000</v>
      </c>
    </row>
    <row r="4" spans="1:8">
      <c r="A4" s="4" t="s">
        <v>256</v>
      </c>
      <c r="F4" s="6" t="n">
        <v>773000</v>
      </c>
    </row>
    <row r="5" spans="1:8">
      <c r="A5" s="4" t="s">
        <v>73</v>
      </c>
      <c r="F5" s="5" t="n">
        <v>102172710</v>
      </c>
      <c r="H5" s="5" t="n">
        <v>99948437</v>
      </c>
    </row>
    <row r="6" spans="1:8">
      <c r="A6" s="4" t="s">
        <v>101</v>
      </c>
    </row>
    <row r="7" spans="1:8">
      <c r="A7" s="3" t="s">
        <v>551</v>
      </c>
    </row>
    <row r="8" spans="1:8">
      <c r="A8" s="4" t="s">
        <v>552</v>
      </c>
      <c r="F8" s="5" t="n">
        <v>2182350</v>
      </c>
    </row>
    <row r="9" spans="1:8">
      <c r="A9" s="4" t="s">
        <v>256</v>
      </c>
      <c r="F9" s="6" t="n">
        <v>2000</v>
      </c>
    </row>
    <row r="10" spans="1:8">
      <c r="A10" s="4" t="s">
        <v>467</v>
      </c>
    </row>
    <row r="11" spans="1:8">
      <c r="A11" s="3" t="s">
        <v>551</v>
      </c>
    </row>
    <row r="12" spans="1:8">
      <c r="A12" s="4" t="s">
        <v>358</v>
      </c>
      <c r="E12" s="6" t="n">
        <v>27500000</v>
      </c>
    </row>
    <row r="13" spans="1:8">
      <c r="A13" s="4" t="s">
        <v>354</v>
      </c>
    </row>
    <row r="14" spans="1:8">
      <c r="A14" s="3" t="s">
        <v>551</v>
      </c>
    </row>
    <row r="15" spans="1:8">
      <c r="A15" s="4" t="s">
        <v>355</v>
      </c>
      <c r="D15" s="5" t="n">
        <v>2500000</v>
      </c>
      <c r="G15" s="5" t="n">
        <v>2500000</v>
      </c>
    </row>
    <row r="16" spans="1:8">
      <c r="A16" s="4" t="s">
        <v>464</v>
      </c>
    </row>
    <row r="17" spans="1:8">
      <c r="A17" s="3" t="s">
        <v>551</v>
      </c>
    </row>
    <row r="18" spans="1:8">
      <c r="A18" s="4" t="s">
        <v>358</v>
      </c>
      <c r="D18" s="6" t="n">
        <v>25000000</v>
      </c>
      <c r="G18" s="6" t="n">
        <v>25000000</v>
      </c>
    </row>
    <row r="19" spans="1:8">
      <c r="A19" s="4" t="s">
        <v>356</v>
      </c>
    </row>
    <row r="20" spans="1:8">
      <c r="A20" s="3" t="s">
        <v>551</v>
      </c>
    </row>
    <row r="21" spans="1:8">
      <c r="A21" s="4" t="s">
        <v>355</v>
      </c>
      <c r="D21" s="5" t="n">
        <v>250000</v>
      </c>
      <c r="G21" s="5" t="n">
        <v>250000</v>
      </c>
    </row>
    <row r="22" spans="1:8">
      <c r="A22" s="4" t="s">
        <v>465</v>
      </c>
    </row>
    <row r="23" spans="1:8">
      <c r="A23" s="3" t="s">
        <v>551</v>
      </c>
    </row>
    <row r="24" spans="1:8">
      <c r="A24" s="4" t="s">
        <v>358</v>
      </c>
      <c r="G24" s="6" t="n">
        <v>2500000</v>
      </c>
    </row>
    <row r="25" spans="1:8">
      <c r="A25" s="4" t="s">
        <v>259</v>
      </c>
    </row>
    <row r="26" spans="1:8">
      <c r="A26" s="3" t="s">
        <v>551</v>
      </c>
    </row>
    <row r="27" spans="1:8">
      <c r="A27" s="4" t="s">
        <v>375</v>
      </c>
      <c r="B27" s="5" t="n">
        <v>75000000</v>
      </c>
    </row>
    <row r="28" spans="1:8">
      <c r="A28" s="4" t="s">
        <v>265</v>
      </c>
    </row>
    <row r="29" spans="1:8">
      <c r="A29" s="3" t="s">
        <v>551</v>
      </c>
    </row>
    <row r="30" spans="1:8">
      <c r="A30" s="4" t="s">
        <v>375</v>
      </c>
      <c r="B30" s="5" t="n">
        <v>75000000</v>
      </c>
    </row>
    <row r="31" spans="1:8">
      <c r="A31" s="4" t="s">
        <v>553</v>
      </c>
    </row>
    <row r="32" spans="1:8">
      <c r="A32" s="3" t="s">
        <v>551</v>
      </c>
    </row>
    <row r="33" spans="1:8">
      <c r="A33" s="4" t="s">
        <v>552</v>
      </c>
      <c r="B33" s="5" t="n">
        <v>15000000</v>
      </c>
      <c r="D33" s="5" t="n">
        <v>4000000</v>
      </c>
    </row>
    <row r="34" spans="1:8">
      <c r="A34" s="4" t="s">
        <v>256</v>
      </c>
      <c r="B34" s="6" t="n">
        <v>7200000</v>
      </c>
      <c r="D34" s="6" t="n">
        <v>40000000</v>
      </c>
    </row>
    <row r="35" spans="1:8">
      <c r="A35" s="4" t="s">
        <v>554</v>
      </c>
    </row>
    <row r="36" spans="1:8">
      <c r="A36" s="3" t="s">
        <v>551</v>
      </c>
    </row>
    <row r="37" spans="1:8">
      <c r="A37" s="4" t="s">
        <v>73</v>
      </c>
      <c r="F37" s="5" t="n">
        <v>20185968</v>
      </c>
    </row>
    <row r="38" spans="1:8">
      <c r="A38" s="4" t="s">
        <v>555</v>
      </c>
    </row>
    <row r="39" spans="1:8">
      <c r="A39" s="3" t="s">
        <v>551</v>
      </c>
    </row>
    <row r="40" spans="1:8">
      <c r="A40" s="4" t="s">
        <v>375</v>
      </c>
      <c r="B40" s="5" t="n">
        <v>15000000</v>
      </c>
    </row>
    <row r="41" spans="1:8">
      <c r="A41" s="4" t="s">
        <v>556</v>
      </c>
    </row>
    <row r="42" spans="1:8">
      <c r="A42" s="3" t="s">
        <v>551</v>
      </c>
    </row>
    <row r="43" spans="1:8">
      <c r="A43" s="4" t="s">
        <v>375</v>
      </c>
      <c r="B43" s="5" t="n">
        <v>1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56"/>
  </cols>
  <sheetData>
    <row r="1" spans="1:2">
      <c r="A1" s="1" t="s">
        <v>557</v>
      </c>
      <c r="B1" s="2" t="s">
        <v>382</v>
      </c>
    </row>
    <row r="2" spans="1:2">
      <c r="B2" s="2" t="s">
        <v>558</v>
      </c>
    </row>
    <row r="3" spans="1:2">
      <c r="A3" s="4" t="s">
        <v>461</v>
      </c>
    </row>
    <row r="4" spans="1:2">
      <c r="A4" s="3" t="s">
        <v>559</v>
      </c>
    </row>
    <row r="5" spans="1:2">
      <c r="A5" s="4" t="s">
        <v>560</v>
      </c>
      <c r="B5" s="5" t="n">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6</v>
      </c>
    </row>
    <row r="3" spans="1:3">
      <c r="A3" s="3" t="s">
        <v>562</v>
      </c>
    </row>
    <row r="4" spans="1:3">
      <c r="A4" s="4" t="s">
        <v>563</v>
      </c>
      <c r="B4" s="5" t="n">
        <v>164058059</v>
      </c>
      <c r="C4" s="5" t="n">
        <v>4856092</v>
      </c>
    </row>
    <row r="5" spans="1:3">
      <c r="A5" s="4" t="s">
        <v>564</v>
      </c>
    </row>
    <row r="6" spans="1:3">
      <c r="A6" s="3" t="s">
        <v>562</v>
      </c>
    </row>
    <row r="7" spans="1:3">
      <c r="A7" s="4" t="s">
        <v>563</v>
      </c>
      <c r="B7" s="5" t="n">
        <v>11339592</v>
      </c>
      <c r="C7" s="5" t="n">
        <v>2091299</v>
      </c>
    </row>
    <row r="8" spans="1:3">
      <c r="A8" s="4" t="s">
        <v>565</v>
      </c>
    </row>
    <row r="9" spans="1:3">
      <c r="A9" s="3" t="s">
        <v>562</v>
      </c>
    </row>
    <row r="10" spans="1:3">
      <c r="A10" s="4" t="s">
        <v>563</v>
      </c>
      <c r="B10" s="5" t="n">
        <v>10390</v>
      </c>
      <c r="C10" s="5" t="n">
        <v>10390</v>
      </c>
    </row>
    <row r="11" spans="1:3">
      <c r="A11" s="4" t="s">
        <v>265</v>
      </c>
    </row>
    <row r="12" spans="1:3">
      <c r="A12" s="3" t="s">
        <v>562</v>
      </c>
    </row>
    <row r="13" spans="1:3">
      <c r="A13" s="4" t="s">
        <v>563</v>
      </c>
      <c r="B13" s="5" t="n">
        <v>149958077</v>
      </c>
      <c r="C13" s="5" t="n">
        <v>0</v>
      </c>
    </row>
    <row r="14" spans="1:3">
      <c r="A14" s="4" t="s">
        <v>100</v>
      </c>
    </row>
    <row r="15" spans="1:3">
      <c r="A15" s="3" t="s">
        <v>562</v>
      </c>
    </row>
    <row r="16" spans="1:3">
      <c r="A16" s="4" t="s">
        <v>563</v>
      </c>
      <c r="B16" s="5" t="n">
        <v>2750000</v>
      </c>
      <c r="C16" s="5" t="n">
        <v>2750000</v>
      </c>
    </row>
    <row r="17" spans="1:3">
      <c r="A17" s="4" t="s">
        <v>489</v>
      </c>
    </row>
    <row r="18" spans="1:3">
      <c r="A18" s="3" t="s">
        <v>562</v>
      </c>
    </row>
    <row r="19" spans="1:3">
      <c r="A19" s="4" t="s">
        <v>563</v>
      </c>
      <c r="B19" s="5" t="n">
        <v>0</v>
      </c>
      <c r="C19" s="5" t="n">
        <v>44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566</v>
      </c>
      <c r="B1" s="1" t="s">
        <v>567</v>
      </c>
      <c r="C1" s="2" t="s">
        <v>568</v>
      </c>
    </row>
    <row r="2" spans="1:3">
      <c r="A2" s="4" t="s">
        <v>569</v>
      </c>
      <c r="B2" s="4" t="s">
        <v>570</v>
      </c>
      <c r="C2" s="6" t="n">
        <v>-21000</v>
      </c>
    </row>
    <row r="3" spans="1:3">
      <c r="A3" s="4" t="s">
        <v>571</v>
      </c>
    </row>
    <row r="4" spans="1:3">
      <c r="A4" s="4" t="s">
        <v>569</v>
      </c>
      <c r="B4" s="4" t="s">
        <v>570</v>
      </c>
      <c r="C4" s="6" t="n">
        <v>-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6</v>
      </c>
    </row>
    <row r="3" spans="1:3">
      <c r="A3" s="3" t="s">
        <v>123</v>
      </c>
    </row>
    <row r="4" spans="1:3">
      <c r="A4" s="4" t="s">
        <v>93</v>
      </c>
      <c r="B4" s="6" t="n">
        <v>-14684</v>
      </c>
      <c r="C4" s="6" t="n">
        <v>-11574</v>
      </c>
    </row>
    <row r="5" spans="1:3">
      <c r="A5" s="3" t="s">
        <v>124</v>
      </c>
    </row>
    <row r="6" spans="1:3">
      <c r="A6" s="4" t="s">
        <v>125</v>
      </c>
      <c r="B6" s="5" t="n">
        <v>309</v>
      </c>
      <c r="C6" s="5" t="n">
        <v>334</v>
      </c>
    </row>
    <row r="7" spans="1:3">
      <c r="A7" s="4" t="s">
        <v>126</v>
      </c>
      <c r="B7" s="5" t="n">
        <v>6</v>
      </c>
      <c r="C7" s="5" t="n">
        <v>4</v>
      </c>
    </row>
    <row r="8" spans="1:3">
      <c r="A8" s="4" t="s">
        <v>127</v>
      </c>
      <c r="B8" s="5" t="n">
        <v>1100</v>
      </c>
      <c r="C8" s="5" t="n">
        <v>987</v>
      </c>
    </row>
    <row r="9" spans="1:3">
      <c r="A9" s="4" t="s">
        <v>128</v>
      </c>
      <c r="B9" s="5" t="n">
        <v>1069</v>
      </c>
      <c r="C9" s="5" t="n">
        <v>1029</v>
      </c>
    </row>
    <row r="10" spans="1:3">
      <c r="A10" s="4" t="s">
        <v>129</v>
      </c>
      <c r="B10" s="5" t="n">
        <v>230</v>
      </c>
      <c r="C10" s="5" t="n">
        <v>87</v>
      </c>
    </row>
    <row r="11" spans="1:3">
      <c r="A11" s="4" t="s">
        <v>130</v>
      </c>
      <c r="B11" s="5" t="n">
        <v>82</v>
      </c>
      <c r="C11" s="5" t="n">
        <v>-17</v>
      </c>
    </row>
    <row r="12" spans="1:3">
      <c r="A12" s="3" t="s">
        <v>131</v>
      </c>
    </row>
    <row r="13" spans="1:3">
      <c r="A13" s="4" t="s">
        <v>132</v>
      </c>
      <c r="B13" s="5" t="n">
        <v>574</v>
      </c>
      <c r="C13" s="5" t="n">
        <v>-33</v>
      </c>
    </row>
    <row r="14" spans="1:3">
      <c r="A14" s="4" t="s">
        <v>133</v>
      </c>
      <c r="B14" s="5" t="n">
        <v>-1185</v>
      </c>
      <c r="C14" s="5" t="n">
        <v>-133</v>
      </c>
    </row>
    <row r="15" spans="1:3">
      <c r="A15" s="4" t="s">
        <v>36</v>
      </c>
      <c r="B15" s="5" t="n">
        <v>413</v>
      </c>
      <c r="C15" s="5" t="n">
        <v>-128</v>
      </c>
    </row>
    <row r="16" spans="1:3">
      <c r="A16" s="4" t="s">
        <v>40</v>
      </c>
      <c r="B16" s="5" t="n">
        <v>126</v>
      </c>
      <c r="C16" s="5" t="n">
        <v>-9</v>
      </c>
    </row>
    <row r="17" spans="1:3">
      <c r="A17" s="4" t="s">
        <v>43</v>
      </c>
      <c r="B17" s="5" t="n">
        <v>234</v>
      </c>
      <c r="C17" s="5" t="n">
        <v>-1382</v>
      </c>
    </row>
    <row r="18" spans="1:3">
      <c r="A18" s="4" t="s">
        <v>134</v>
      </c>
      <c r="B18" s="5" t="n">
        <v>547</v>
      </c>
      <c r="C18" s="5" t="n">
        <v>-607</v>
      </c>
    </row>
    <row r="19" spans="1:3">
      <c r="A19" s="4" t="s">
        <v>135</v>
      </c>
      <c r="B19" s="5" t="n">
        <v>0</v>
      </c>
      <c r="C19" s="5" t="n">
        <v>29</v>
      </c>
    </row>
    <row r="20" spans="1:3">
      <c r="A20" s="4" t="s">
        <v>136</v>
      </c>
      <c r="B20" s="5" t="n">
        <v>-11179</v>
      </c>
      <c r="C20" s="5" t="n">
        <v>-11413</v>
      </c>
    </row>
    <row r="21" spans="1:3">
      <c r="A21" s="3" t="s">
        <v>137</v>
      </c>
    </row>
    <row r="22" spans="1:3">
      <c r="A22" s="4" t="s">
        <v>138</v>
      </c>
      <c r="B22" s="5" t="n">
        <v>-604</v>
      </c>
      <c r="C22" s="5" t="n">
        <v>-198</v>
      </c>
    </row>
    <row r="23" spans="1:3">
      <c r="A23" s="4" t="s">
        <v>139</v>
      </c>
      <c r="B23" s="5" t="n">
        <v>-604</v>
      </c>
      <c r="C23" s="5" t="n">
        <v>-198</v>
      </c>
    </row>
    <row r="24" spans="1:3">
      <c r="A24" s="3" t="s">
        <v>140</v>
      </c>
    </row>
    <row r="25" spans="1:3">
      <c r="A25" s="4" t="s">
        <v>141</v>
      </c>
      <c r="B25" s="5" t="n">
        <v>-29</v>
      </c>
      <c r="C25" s="5" t="n">
        <v>-20</v>
      </c>
    </row>
    <row r="26" spans="1:3">
      <c r="A26" s="4" t="s">
        <v>142</v>
      </c>
      <c r="B26" s="5" t="n">
        <v>793</v>
      </c>
      <c r="C26" s="5" t="n">
        <v>0</v>
      </c>
    </row>
    <row r="27" spans="1:3">
      <c r="A27" s="4" t="s">
        <v>143</v>
      </c>
      <c r="B27" s="5" t="n">
        <v>0</v>
      </c>
      <c r="C27" s="5" t="n">
        <v>137</v>
      </c>
    </row>
    <row r="28" spans="1:3">
      <c r="A28" s="4" t="s">
        <v>144</v>
      </c>
      <c r="B28" s="5" t="n">
        <v>764</v>
      </c>
      <c r="C28" s="5" t="n">
        <v>117</v>
      </c>
    </row>
    <row r="29" spans="1:3">
      <c r="A29" s="4" t="s">
        <v>145</v>
      </c>
      <c r="B29" s="5" t="n">
        <v>-11019</v>
      </c>
      <c r="C29" s="5" t="n">
        <v>-11494</v>
      </c>
    </row>
    <row r="30" spans="1:3">
      <c r="A30" s="4" t="s">
        <v>146</v>
      </c>
      <c r="B30" s="5" t="n">
        <v>36739</v>
      </c>
      <c r="C30" s="5" t="n">
        <v>14467</v>
      </c>
    </row>
    <row r="31" spans="1:3">
      <c r="A31" s="4" t="s">
        <v>147</v>
      </c>
      <c r="B31" s="5" t="n">
        <v>47758</v>
      </c>
      <c r="C31" s="5" t="n">
        <v>25961</v>
      </c>
    </row>
    <row r="32" spans="1:3">
      <c r="A32" s="3" t="s">
        <v>148</v>
      </c>
    </row>
    <row r="33" spans="1:3">
      <c r="A33" s="4" t="s">
        <v>39</v>
      </c>
      <c r="B33" s="5" t="n">
        <v>1566</v>
      </c>
    </row>
    <row r="34" spans="1:3">
      <c r="A34" s="4" t="s">
        <v>149</v>
      </c>
      <c r="B34" s="5" t="n">
        <v>1675</v>
      </c>
      <c r="C34" s="5" t="n">
        <v>0</v>
      </c>
    </row>
    <row r="35" spans="1:3">
      <c r="A35" s="4" t="s">
        <v>50</v>
      </c>
      <c r="B35" s="5" t="n">
        <v>109</v>
      </c>
    </row>
    <row r="36" spans="1:3">
      <c r="A36" s="4" t="s">
        <v>150</v>
      </c>
      <c r="B36" s="5" t="n">
        <v>0</v>
      </c>
      <c r="C36" s="5" t="n">
        <v>1638</v>
      </c>
    </row>
    <row r="37" spans="1:3">
      <c r="A37" s="4" t="s">
        <v>151</v>
      </c>
      <c r="B37" s="5" t="n">
        <v>0</v>
      </c>
      <c r="C37" s="5" t="n">
        <v>778</v>
      </c>
    </row>
    <row r="38" spans="1:3">
      <c r="A38" s="4" t="s">
        <v>152</v>
      </c>
      <c r="B38" s="5" t="n">
        <v>0</v>
      </c>
      <c r="C38" s="5" t="n">
        <v>539</v>
      </c>
    </row>
    <row r="39" spans="1:3">
      <c r="A39" s="4" t="s">
        <v>153</v>
      </c>
      <c r="B39" s="5" t="n">
        <v>0</v>
      </c>
      <c r="C39" s="5" t="n">
        <v>343</v>
      </c>
    </row>
    <row r="40" spans="1:3">
      <c r="A40" s="4" t="s">
        <v>154</v>
      </c>
      <c r="B40" s="5" t="n">
        <v>0</v>
      </c>
      <c r="C40" s="5" t="n">
        <v>315</v>
      </c>
    </row>
    <row r="41" spans="1:3">
      <c r="A41" s="4" t="s">
        <v>155</v>
      </c>
      <c r="B41" s="5" t="n">
        <v>0</v>
      </c>
      <c r="C41" s="5" t="n">
        <v>95</v>
      </c>
    </row>
    <row r="42" spans="1:3">
      <c r="A42" s="3" t="s">
        <v>156</v>
      </c>
    </row>
    <row r="43" spans="1:3">
      <c r="A43" s="4" t="s">
        <v>157</v>
      </c>
      <c r="B43" s="6" t="n">
        <v>352</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5:56Z</dcterms:created>
  <dcterms:modified xmlns:dcterms="http://purl.org/dc/terms/" xmlns:xsi="http://www.w3.org/2001/XMLSchema-instance" xsi:type="dcterms:W3CDTF">2019-05-09T17:05:56Z</dcterms:modified>
</cp:coreProperties>
</file>